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AND BASIS OF PR" sheetId="6" r:id="rId6"/>
    <s:sheet name="2. PACIFIC ETHANOL WEST PLANTS" sheetId="7" r:id="rId7"/>
    <s:sheet name="3. ACQUISITION OF AVENTINE" sheetId="8" r:id="rId8"/>
    <s:sheet name="4. INVENTORIES" sheetId="9" r:id="rId9"/>
    <s:sheet name="5. DERIVATIVES" sheetId="10" r:id="rId10"/>
    <s:sheet name="6. DEBT" sheetId="11" r:id="rId11"/>
    <s:sheet name="7. PENSION AND RETIREMENT BENEF" sheetId="12" r:id="rId12"/>
    <s:sheet name="8. COMMON STOCK AND WARRANTS" sheetId="13" r:id="rId13"/>
    <s:sheet name="9. COMMITMENTS AND CONTINGENCIE" sheetId="14" r:id="rId14"/>
    <s:sheet name="10. FAIR VALUE MEASUREMENTS" sheetId="15" r:id="rId15"/>
    <s:sheet name="11. EARNINGS PER SHARE" sheetId="16" r:id="rId16"/>
    <s:sheet name="1. ORGANIZATION AND BASIS OF 17" sheetId="17" r:id="rId17"/>
    <s:sheet name="3. ACQUISITION OF AVENTINE (Tab" sheetId="18" r:id="rId18"/>
    <s:sheet name="4. INVENTORIES (Tables)" sheetId="19" r:id="rId19"/>
    <s:sheet name="5. DERIVATIVES (Tables)" sheetId="20" r:id="rId20"/>
    <s:sheet name="6. DEBT (Tables)" sheetId="21" r:id="rId21"/>
    <s:sheet name="10. FAIR VALUE MEASUREMENTS (Ta" sheetId="22" r:id="rId22"/>
    <s:sheet name="11. EARNINGS PER SHARE (Tables)" sheetId="23" r:id="rId23"/>
    <s:sheet name="1. ORGANIZATION AND BASIS OF 24" sheetId="24" r:id="rId24"/>
    <s:sheet name="2. PACIFIC ETHANOL WEST PLANTS " sheetId="25" r:id="rId25"/>
    <s:sheet name="3. ACQUISITION OF AVENTINE (Det" sheetId="26" r:id="rId26"/>
    <s:sheet name="3. ACQUISITION OF AVENTINE (D27" sheetId="27" r:id="rId27"/>
    <s:sheet name="3. ACQUISITION OF AVENTINE (D28" sheetId="28" r:id="rId28"/>
    <s:sheet name="4. INVENTORIES (Details)" sheetId="29" r:id="rId29"/>
    <s:sheet name="5. DERIVATIVES (Details - deriv" sheetId="30" r:id="rId30"/>
    <s:sheet name="5. DERIVATIVES (Details - Recog" sheetId="31" r:id="rId31"/>
    <s:sheet name="6. DEBT (Details - Long term bo" sheetId="32" r:id="rId32"/>
    <s:sheet name="6. DEBT (Details Narrative)" sheetId="33" r:id="rId33"/>
    <s:sheet name="7. PENSION AND RETIREMENT BEN34" sheetId="34" r:id="rId34"/>
    <s:sheet name="8. COMMON STOCK AND WARRANTS (D" sheetId="35" r:id="rId35"/>
    <s:sheet name="9. COMMITMENTS AND CONTINGENC36" sheetId="36" r:id="rId36"/>
    <s:sheet name="10. FAIR VALUE MEASUREMENTS (De" sheetId="37" r:id="rId37"/>
    <s:sheet name="10. FAIR VALUE MEASUREMENTS (38" sheetId="38" r:id="rId38"/>
    <s:sheet name="10. FAIR VALUE MEASUREMENTS (39" sheetId="39" r:id="rId39"/>
    <s:sheet name="11. EARNINGS PER SHARE (Details" sheetId="40" r:id="rId40"/>
    <s:sheet name="11. EARNINGS PER SHARE (Detai41" sheetId="41" r:id="rId41"/>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Nov. 06, 2015</t>
  </si>
  <si>
    <t>Document And Entity Information</t>
  </si>
  <si>
    <t>Entity Registrant Name</t>
  </si>
  <si>
    <t>Pacific Ethano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 $ in Thousands</t>
  </si>
  <si>
    <t>Dec. 31, 2014</t>
  </si>
  <si>
    <t>Current Assets:</t>
  </si>
  <si>
    <t>Cash and cash equivalents</t>
  </si>
  <si>
    <t>Accounts receivable, net</t>
  </si>
  <si>
    <t>Inventories</t>
  </si>
  <si>
    <t>Income tax receivable</t>
  </si>
  <si>
    <t>Prepaid inventory</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Other current liabilities</t>
  </si>
  <si>
    <t>Total current liabilities</t>
  </si>
  <si>
    <t>Long-term debt, net of current portion</t>
  </si>
  <si>
    <t>Capital leases, net of current portion</t>
  </si>
  <si>
    <t>Warrant liabilities at fair value</t>
  </si>
  <si>
    <t>Deferred tax liabilities</t>
  </si>
  <si>
    <t>Other liabilities</t>
  </si>
  <si>
    <t>Total Liabilities</t>
  </si>
  <si>
    <t>Commitments and Contingencies (Notes 6 and 8)</t>
  </si>
  <si>
    <t xml:space="preserve"> </t>
  </si>
  <si>
    <t>Pacific Ethanol, Inc. Stockholders' Equity:</t>
  </si>
  <si>
    <t>Additional paid-in capital</t>
  </si>
  <si>
    <t>Accumulated deficit</t>
  </si>
  <si>
    <t>Total Pacific Ethanol, Inc. Stockholders' Equity</t>
  </si>
  <si>
    <t>Noncontrolling interest</t>
  </si>
  <si>
    <t>Total Stockholders' Equity</t>
  </si>
  <si>
    <t>Total Liabilities and Stockholders' Equity</t>
  </si>
  <si>
    <t>Series A Preferred Stock</t>
  </si>
  <si>
    <t>Preferred stock</t>
  </si>
  <si>
    <t>Series B Preferred Stock</t>
  </si>
  <si>
    <t>Common Stock [Member]</t>
  </si>
  <si>
    <t>Common stock</t>
  </si>
  <si>
    <t>Nonvoting Common Stock [Member]</t>
  </si>
  <si>
    <t>CONSOLIDATED BALANCE SHEETS (Parenthetical) - USD ($) $ in Thousands</t>
  </si>
  <si>
    <t>Stockholders' Equity:</t>
  </si>
  <si>
    <t>Preferred stock par value</t>
  </si>
  <si>
    <t>$ .001</t>
  </si>
  <si>
    <t>Preferred stock shares authorized</t>
  </si>
  <si>
    <t>Preferred stock shares issued</t>
  </si>
  <si>
    <t>Preferred stock shares outstanding</t>
  </si>
  <si>
    <t>Preferred stock liquidation preference</t>
  </si>
  <si>
    <t>Common stock, par value</t>
  </si>
  <si>
    <t>Common stock, authorized</t>
  </si>
  <si>
    <t>Common stock, issued</t>
  </si>
  <si>
    <t>Common stock, outstanding</t>
  </si>
  <si>
    <t>CONSOLIDATED STATEMENTS OF OPERATIONS - USD ($) shares in Thousands, $ in Thousands</t>
  </si>
  <si>
    <t>3 Months Ended</t>
  </si>
  <si>
    <t>Sep. 30, 2014</t>
  </si>
  <si>
    <t>Income Statement [Abstract]</t>
  </si>
  <si>
    <t>Net sales</t>
  </si>
  <si>
    <t>Cost of goods sold</t>
  </si>
  <si>
    <t>Gross profit (loss)</t>
  </si>
  <si>
    <t>Selling, general and administrative expenses</t>
  </si>
  <si>
    <t>Income (loss) from operations</t>
  </si>
  <si>
    <t>Fair value adjustments and warrant inducements</t>
  </si>
  <si>
    <t>Interest expense, net</t>
  </si>
  <si>
    <t>Loss on extinguishments of debt</t>
  </si>
  <si>
    <t>Other income (expense), net</t>
  </si>
  <si>
    <t>Income (loss) before provision for income taxes</t>
  </si>
  <si>
    <t>Provision (benefit) for income taxes</t>
  </si>
  <si>
    <t>Consolidated net income (loss)</t>
  </si>
  <si>
    <t>Net (income) loss attributed to noncontrolling interests</t>
  </si>
  <si>
    <t>Net income (loss) attributed to Pacific Ethanol, Inc.</t>
  </si>
  <si>
    <t>Preferred stock dividends</t>
  </si>
  <si>
    <t>Income (loss) available to common stockholders</t>
  </si>
  <si>
    <t>Net income (loss) per share, basic</t>
  </si>
  <si>
    <t>$ (.36)</t>
  </si>
  <si>
    <t>$ .16</t>
  </si>
  <si>
    <t>$ (.63)</t>
  </si>
  <si>
    <t>$ .40</t>
  </si>
  <si>
    <t>Net income (loss) per share, diluted</t>
  </si>
  <si>
    <t>$ .15</t>
  </si>
  <si>
    <t>$ .35</t>
  </si>
  <si>
    <t>Weighted-average shares outstanding, basic</t>
  </si>
  <si>
    <t>Weighted-average shares outstanding, diluted</t>
  </si>
  <si>
    <t>CONSOLIDATED STATEMENTS OF CASH FLOWS</t>
  </si>
  <si>
    <t>Sep. 30, 2015USD ($)</t>
  </si>
  <si>
    <t>Sep. 30, 2014USD ($)</t>
  </si>
  <si>
    <t>Operating Activities:</t>
  </si>
  <si>
    <t>Adjustments to reconcile consolidated net income (loss) to net cash provided by (used in) operating activities:</t>
  </si>
  <si>
    <t>Depreciation and amortization of intangibles</t>
  </si>
  <si>
    <t>Deferred income taxes</t>
  </si>
  <si>
    <t>Fair value adjustments</t>
  </si>
  <si>
    <t>Amortization of debt discount</t>
  </si>
  <si>
    <t>Amortization of deferred financing fees</t>
  </si>
  <si>
    <t>Inventory valuation</t>
  </si>
  <si>
    <t>Non-cash compensation</t>
  </si>
  <si>
    <t>Derivative instruments</t>
  </si>
  <si>
    <t>Bad debt expense (recoveries)</t>
  </si>
  <si>
    <t>Changes in operating assets and liabilities, net of effects from acquisition of Aventine:</t>
  </si>
  <si>
    <t>Accounts receivable</t>
  </si>
  <si>
    <t>Accounts payable and accrued expenses</t>
  </si>
  <si>
    <t>Net cash provided by (used in)operating activities</t>
  </si>
  <si>
    <t>Investing Activities:</t>
  </si>
  <si>
    <t>Net cash from Aventine acquisition</t>
  </si>
  <si>
    <t>Additions to property and equipment</t>
  </si>
  <si>
    <t>Purchase of cash collateralized letters of credit</t>
  </si>
  <si>
    <t>Purchases of PE Op Co. ownership</t>
  </si>
  <si>
    <t>Net cash used in investing activities</t>
  </si>
  <si>
    <t>Financing Activities:</t>
  </si>
  <si>
    <t>Proceeds from equity offering</t>
  </si>
  <si>
    <t>Proceeds from exercise of warrants</t>
  </si>
  <si>
    <t>Principal Payments on senior notes</t>
  </si>
  <si>
    <t>Principal payments on related party note</t>
  </si>
  <si>
    <t>Parent purchases of Plant Owners' debt</t>
  </si>
  <si>
    <t>Net proceeds from (payments on) Kinergy's line of credit</t>
  </si>
  <si>
    <t>Principal Payments on Plant Owners' borrowings</t>
  </si>
  <si>
    <t>Payments on capital leases</t>
  </si>
  <si>
    <t>Debt issuance costs</t>
  </si>
  <si>
    <t>Preferred stock dividends paid</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es paid</t>
  </si>
  <si>
    <t>Noncash financing and investing activities:</t>
  </si>
  <si>
    <t>Reclass of warrant liability to equity upon warrant exercises</t>
  </si>
  <si>
    <t>Reclass of noncontrolling interests to APIC upon acquisitions of ownership positions in PE Op Co.</t>
  </si>
  <si>
    <t>Accrued payment for ownership positions in PE Op Co.</t>
  </si>
  <si>
    <t>Assets acquired in acquisition of Aventine:</t>
  </si>
  <si>
    <t>Accounts receivables</t>
  </si>
  <si>
    <t>Property and equipment</t>
  </si>
  <si>
    <t>Net deferred tax assets</t>
  </si>
  <si>
    <t>Liabilities assumed in acquisition of Aventine:</t>
  </si>
  <si>
    <t>Term debt</t>
  </si>
  <si>
    <t>Line of credit</t>
  </si>
  <si>
    <t>Pension plan liabilities</t>
  </si>
  <si>
    <t>Other noncurrent liabilities</t>
  </si>
  <si>
    <t>Net assets acquired in acquisition of Aventine</t>
  </si>
  <si>
    <t>Common stock issued in acquisition of Aventine</t>
  </si>
  <si>
    <t>Preferred stock dividends paid in common stock</t>
  </si>
  <si>
    <t>1. ORGANIZATION AND BASIS OF PRESENTATION</t>
  </si>
  <si>
    <t>Organization, Consolidation and Presentation of Financial Statements [Abstract]</t>
  </si>
  <si>
    <t>Organization
and Busines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n an annualized basis, over 800 million
gallons of ethanol and produces, on an annualized basis, over 1 million tons of co-products such as wet and dry distillers grains,
wet and dry corn gluten feed, condensed distillers solubles, corn gluten meal, corn germ, distillers yeast and CO 2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35,541,000 and $28,475,000 at September 30, 2015 and December 31, 2014, respectively,
were used as collateral under Kinergys operating line of credit. The allowance for doubtful accounts was $21,700 and $6,000
as of September 30, 2015 and December 31, 2014, respectively. The Company recorded bad debt recoveries of $360,000 and $357,000
for the three and nine months ended September 30, 2015, respectively, and bad debt recoveries of $6,000 and $40,000 for the three
and nine months ended September 30, 2014, respectively. The Company does not have any off-balance sheet credit exposure related
to its customers. Employment-related
Benefits Provision
for Income Taxes The resulting
effective tax rates for the three months ended September 30, 2015 and 2014 were 21.1% and 40.0% of pre-tax income, respectively.
The resulting effective tax rates for the nine months ended September 30, 2015 and 2014 were 25.2% and 51.4% of pre-tax income,
respectively. Recent
Accounting Pronouncements 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March 31, 2016. In July
2015, the FASB issued new guidance on simplifying the measurement of inventory. Under the new guidance, entities are required
to measure most inventory at the lower of cost and net realizable value, thereby simplifying the current guidance under which
an entity must measure inventory at the lower of cost or market. This guidance is effective prospectively for fiscal years beginning
after December 15, 2016. Early adoption is permitted. The Company has adopted the guidance with no material impact on its results
of operations or financial condition. In September
2015, the FASB issued new guidance on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Early adoption is permitted. The Company will consider early adoption in future periods related to its current measurement period
for its acquisition of Aventine. Basis
of Presentation  Interim Financial Statement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assets acquired and liabilities assumed from
the acquisition of Aventine, warrants and conversion features, pension and postretirement benefit plan obligation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2. PACIFIC ETHANOL WEST PLANTS</t>
  </si>
  <si>
    <t>Pacific Ethanol West Plants</t>
  </si>
  <si>
    <t>As of September
30, 2015, the Company owned 100% of its four Pacific Ethanol West Plants located in the Western United States through its holding
company, PE Op Co., namely, Pacific Ethanol Madera LLC, Pacific Ethanol Columbia, LLC, Pacific Ethanol Stockton LLC and Pacific
Ethanol Magic Valley, LLC, and their holding company, Pacific Ethanol Holding Co. LLC (together with the Pacific Ethanol West
Plants, the Plant Owners). Prior to
December 2013, PE Op Co. was consolidated as a variable interest entity because the Company, through its contractual arrangements
with PE Op Co., had the power to direct the activities that most significantly impacted PE Op Co.s economic performance.
Since December 2013, as a result of owning 91% of PE Op Co., the Company continued to consolidate PE Op Co.s financial
results under the voting rights model. In May
2015, the Company purchased the remaining 4% ownership interest in PE Op Co. that it did not own, giving it 100% ownership of
PE Op Co. For the
prior periods in which the Company did not wholly-own PE Op Co., it adjusted its consolidated net income (loss) for the income
(loss) attributed to PE Op Co.s other owners. The remaining amount after this adjustment resulted in net income (loss)
attributed to Pacific Ethanol. Noncontrolling
interest decreased from $4,475,000 at December 31, 2014 to $0 at September 30, 2015 due to the Companys purchase of the
remaining 4% ownership interest in PE Op Co. for $3,828,000, resulting in a reduction of noncontrolling interest of $4,388,000,
and loss attributed to noncontrolling interest of $87,000 for the nine months ended September 30, 2015. The Companys
acquisition of its ownership interest in PE Op Co. does not impact the Companys rights or obligations under any of its
contractual arrangements. Further, creditors of PE Op Co. do not have recourse to Pacific Ethanol, Inc. Since its acquisition,
the Company has not provided any additional support to PE Op Co. beyond the terms of its contractual arrangements.</t>
  </si>
  <si>
    <t>3. ACQUISITION OF AVENTINE</t>
  </si>
  <si>
    <t>Business Combinations [Abstract]</t>
  </si>
  <si>
    <t>On December
30, 2014, the Company entered into a definitive merger agreement with Aventine, a Midwest ethanol producer, under which the Company
agreed to acquire Aventine through a stock-for-stock merger. The merger agreement was amended effective March 31, 2015 to address
certain conditions to closing and other matters. The acquisition closed on July 1, 2015 and the Company issued an aggregate of
17.8 million shares of common stock and non-voting common stock for 100% of the outstanding shares of common stock of Aventine.
The common stock and non-voting common stock issued as consideration had an aggregate fair value of $174.6 million, based on the
closing market price of the Companys common stock on the acquisition date. The Company
believes the Aventine acquisition will result in a number of synergies and strategic advantages. The Company believes the acquisition
will spread commodity and basis price risks across diverse markets and products, assisting in its efforts to optimize margin management;
improve its hedging opportunities with a greater correlation to the liquid physical and paper markets in Chicago; and increase
its flexibility and alternatives in feedstock procurement for its Midwestern and Western production facilities. The acquisition
also expands the Companys marketing reach into new markets and extends its mix of co-products. The Company believes the
acquisition will enable it to have deeper market insight and engagement in major ethanol and feed markets outside the Western
United States, thereby improving pricing opportunities; allows the Company to establish access to markets in 48 states for ethanol
sales and access many markets with ethanol and co-product sales reaching domestic and international customers; and enable it to
use its more diverse mix of co-products to generate strong co-product returns. In addition, the acquisition also increases the
Companys combined annual ethanol production capacity to 515 million gallons per year and annualized ethanol marketing volume
to over 800 million gallons, including Aventines historical volumes. The Company
has recognized the following allocation of the purchase price at fair values. The following fair value allocation for all assets
and liabilities is provisional and incomplete as the Company is in the process of completing its valuation of the assets acquired
and liabilities assumed, most significantly its valuation of property and equipment, deferred taxes and environmental remediation.
The fair values of property and equipment and deferred taxes are based on the Companys draft valuations, and represent
its best estimates at the time of the filing of this report. The Company expects to conclude its valuations during the fourth
quarter of 2015. The Company has included in the following allocation its estimated fair values for certain operating lease agreements
and open commitments. The fair-value determination of long-term debt is based on the interest rate environment at the acquisition
date. Based upon
these fair value estimates, the purchase price consideration allocation is as follows (in thousands):
Cash and cash equivalents $ 18,756
Accounts receivable 10,430
Inventory 29,483
Other current assets 10,480
Total current assets 69,149
Property and equipment 312,781
Net deferred tax assets 10,021
Other assets 750
Total assets acquired $ 392,701
Accounts payable and accrued liabilities $ 27,233
Long-term debt - revolvers 13,721
Long-term debt - term debt 142,744
Pension plan liabilities 8,518
Other non-current liabilities 25,913
Total liabilities assumed $ 218,129
Net assets acquired $ 174,572
Estimated goodwill $ 
Total purchase price $ 174,572 The contractual amount due on the
accounts receivable acquired was $10.8 million, of which $0.4 million is expected to be uncollectible. Any changes to the initial
estimates of the fair value of the acquired assets and assumed liabilities will be recorded as adjustments to those assets and
liabilities and residual amounts will be allocated to goodwill if the net assets acquired are less than the purchase price. If
the net assets acquired exceed the purchase price, the residual amount will result in a bargain purchase gain. As discussed in
Note 9, the Company recognized $3.7 million, included in other noncurrent liabilities above, as a litigation contingency related
to certain legal cases for amounts that were probable and estimable as of the acquisition date. Subsequent to the acquisition
date, the Company paid approximately $0.4 million of this amount. The
following table presents unaudited pro forma financial information assuming the acquisition occurred on January 1, 2014 (in
thousands, except per share).
Three Months Ended
September 30, Nine Months Ended
September 30,
2015 2014 2015 2014
Net sales  pro
forma $ 380,622 $ 429,373 $ 1,107,919 $ 1,267,853
Cost of goods sold  pro forma $ 379,302 $ 400,260 $ 1,102,278 $ 1,137,410
Selling, general and administrative
expenses  pro forma $ 7,346 $ 8,892 $ 29,144 $ 24,568
Net income (loss) 
pro forma $ (6,182 ) $ (117 ) $ (34,226 ) $ 4,400
Diluted net income (loss)
per share  pro forma $ (0.15 ) $ (0.00 ) $ (0.71 ) $ 0.11
Diluted weighted-average shares  pro
forma 41,861 42,062 47,945 39,828 The effects
of the initial step-up of inventories and open contracts in the aggregate of $8.7 million recorded during the three months ended
September 30, 2015 were excluded in the above amounts, and instead recorded for the nine months ended September 30, 2014, as if
the acquisition had occurred on January 1, 2014. For the three months ended September 30, 2015, Aventine contributed $143.6 million
in net revenues and $16.6 million in pre-tax loss. For the three and nine months ended September 30, 2015, the Company recorded
approximately $0.1 million and $1.4 million, respectively, in costs associated with the Aventine acquisition. These costs are
reflected in selling, general and administrative expenses on the Companys consolidated statements of operations, but were
excluded from the amounts above.</t>
  </si>
  <si>
    <t>4. INVENTORIES</t>
  </si>
  <si>
    <t>Inventory Disclosure [Abstract]</t>
  </si>
  <si>
    <t xml:space="preserve">Inventories
consisted primarily of bulk ethanol, corn, co-products and unleaded fuel, and are valued at the lower-of-cost-or-market, with
cost determined on a first-in, first-out basis. Inventory balances consisted of the following (in thousands):
September 30, 2015 December 31, 2014
Finished goods $ 31,554 $ 11,118
Raw materials 8,213 2,695
Work in progress 7,055 3,274
Other 1,416 1,463
Total $ 48,238 $ 18,550 </t>
  </si>
  <si>
    <t>5. DERIVATIVES</t>
  </si>
  <si>
    <t>Derivative Instruments and Hedging Activities Disclosure [Abstract]</t>
  </si>
  <si>
    <t xml:space="preserve">The business
and activities of the Company expose it to a variety of market risks, including risks related to changes in commodity prices and
interest rat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The classification
and amounts of the Companys derivatives not designated as hedging instruments are as follows (in thousands):
As of September 30,
2015
Assets Liabilities
Type of Instrument Balance Sheet Location Fair Value Balance Sheet Location Fair Value
Commodity contracts Other current assets $ 1,012 Other current liabilities $ 2,026
$ 1,012 $ 2,026
As of December 31,
2014
Assets Liabilities
Type of Instrument Balance Sheet Location Fair Value Balance Sheet Location Fair Value
Commodity contracts Other current assets $ 1,586 Other current liabilities $ 1,149
$ 1,586 $ 1,149 The classification
and amounts of the Companys recognized gains (losses) for its derivatives not designated as hedging instruments are as
follows (in thousands):
Realized Gains
Three Months Ended
September 30,
Type of Instrument Statements of Operations Location 2015 2014
Commodity contracts Cost of goods sold $ (251 ) $ (1,619 )
$ (251 ) $ (1,619 )
Unrealized Gains (Losses)
Three Months Ended
September 30,
Type of Instrument Statements of Operations Location 2015 2014
Commodity contracts Cost of goods sold $ (824 ) $ 402
$ (824 ) $ 402
Realized Gains
Nine Months Ended
September 30,
Type of Instrument Statements of Operations Location 2015 2014
Commodity contracts Cost of goods sold $ (101 ) $ (1,070 )
$ (101 ) $ (1,070 )
Unrealized Gains (Losses)
Three Months Ended
September 30,
Type of Instrument Statements of Operations Location 2015 2014
Commodity contracts Cost of goods sold $ (1,451 ) $ 370
$ (1,451 ) $ 370 </t>
  </si>
  <si>
    <t>6. DEBT</t>
  </si>
  <si>
    <t>Debt Disclosure [Abstract]</t>
  </si>
  <si>
    <t>Long-term
borrowings are summarized as follows (in thousands):
September 30, 2015 December 31, 2014
Kinergy operating line of credit $ 47,137 $ 17,530
Term debt 162,622 17,003
209,759 34,533
Less unamortized discount (2,590 ) 
Less short-term portion (17,003 ) 
Long-term debt $ 190,166 $ 34,533 Kinergy
Operating Line of Credit Effective,
July 1, 2015, Kinergy amended its line of credit to:
· Extend
the term and maturity date of the credit facility from December 31, 2016 to December
31, 2020;
· Increase
the maximum credit under the credit facility from $30,000,000 to $75,000,000, with an
accordion feature to further increase the maximum credit under the credit
facility to up to $100,000,000 in minimum increments of $5,000,000 each, upon Kinergys
request, but subject to the consent of the agent and the lenders in their sole discretion.
· Increase
the inventory loan limit under the credit facility from $12,500,000 to $40,000,000 and
increase the letter of credit limit under the credit facility from $5,000,000 to $20,000,000;
· Reduce
the applicable margin to 1.75% to 2.75% depending on the quarterly average amounts available
for borrowing and reduce the unused line fee under the credit facility to an annual rate
equal to 0.25% to 0.375% depending on the average daily principal balance during the
immediately preceding month; and
· Delete
the financial covenant concerning Kinergys earnings before interest, taxes, depreciation
and amortization (EBITDA) but retained financial covenants concerning its
fixed-charge coverage ratios. Pacific
Ethanol West Plants Term Debt and Operating Lines of Credit All of
the term loans and revolving credit facilities represent permanent financing and are secured by a perfected, first-priority security
interest in all of the assets, including inventories and all rights, title and interest in all tangible and intangible assets,
of the Pacific Ethanol West Plants. The creditors under the term loans and revolving credit facilities for the Pacific Ethanol
West Plants do not have recourse to Pacific Ethanol, Inc. or any of its other direct or indirect subsidiaries. Pacific
Ethanol Central Plants Term Debt The
term loan facility matures on September 24, 2017. The term loan facility is secured through a first-priority lien on substantially
all of the Pacific Ethanol Central Plants assets and contains customary financial covenants, including the requirement
that Aventine maintain a cash balance of at least $2.0 million. Interest on the term loan facility accrues and may be paid in
cash at a rate of 10.5% per annum or may be paid in-kind at a rate of 15.0% per annum by adding such interest to the outstanding
principal balance. If the Company were to elect to pay interest in-kind, the interest would be capitalized at the end of each
quarter. The Company paid interest in cash for the three months ended September 30, 2015. On
July 1, 2015, the Company repaid in full $14.5 million, including approximately $0.7 million in termination fees, representing
all amounts owed under Aventines revolving credit facility. At September 30, 2015, there were approximately
$320.9 million of net assets of the Companys subsidiaries that were not available to be transferred to the parent company
in the form of dividends, loans or advances due to restrictions contained in the credit facilities of these subsidiaries.</t>
  </si>
  <si>
    <t>7. PENSION AND RETIREMENT BENEFIT PLANS</t>
  </si>
  <si>
    <t>Compensation and Retirement Disclosure [Abstract]</t>
  </si>
  <si>
    <t>The
Company, through its acquisition of Aventine, has assumed a defined benefit pension plan (the Pension Plan) and
a health care and life insurance plan (the Postretirement Plan). The
Pension Plan is noncontributory, and covers unionized employees at the Companys Pekin, Illinois facility, who fulfill minimum
age and service requirements. Benefits are based on a prescribed formula based upon the employees years of service. The
Pension Plan, part of a collective bargaining agreement, covers only Union employees hired after November 1, 2010. The Company
uses a December 31 measurement date for its Pension Plan. The Companys funding policy is to make the minimum annual contributions
that are required by applicable regulations. As of September 30, 2015, the Pension Plans accumulated projected benefit
obligation was $18.0 million, with a fair value of plan assets of $13.2 million. The underfunded amount of $4.8 million is recorded
on the Companys consolidated balance sheet in other noncurrent liabilities. For the three months ended September 30, 2015,
the Pension Plans net periodic expense was $24,000, comprised of $169,000 in interest cost and $106,000 in service cost,
partially offset by a $251,000 expected return on plan assets. The Company expects approximately $0.5 million to be paid out of
the Pension Plan for the remainder of 2015.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collar cap based upon years of service. As of September 30, 2015, the Postretirement
Plans accumulated projected benefit obligation was $3.7 million and is recorded on the Companys consolidated balance
sheet in other noncurrent liabilities. The Companys funding policy is to make the minimum annual contributions that are
required by applicable regulations. For the three months ended September 30, 2015, the Postretirement Plans net periodic
expense was $49,000, comprised of $33,000 of interest cost and $16,000 of service cost. The Company expects approximately $0.1
million to be paid out of the Postretirement Plan for the remainder of 2015.</t>
  </si>
  <si>
    <t>8. COMMON STOCK AND WARRANTS</t>
  </si>
  <si>
    <t>Stockholders' Equity Note [Abstract]</t>
  </si>
  <si>
    <t xml:space="preserve">Warrant
Exercises During
the three and nine months ended September 30, 2014, certain holders exercised warrants and received an aggregate of 3,095,000
and 5,942,000 shares of the Companys common stock upon payment of an aggregate of $24,417,000 and $42,575,000 in cash,
respectively. During the three and nine months ended September 30, 2014, the Company paid an aggregate of $1,471,000 and $2,271,000,
respectively, in cash to certain warrant holders as an inducement to exercise their warrants and recorded an expense of $1,471,000
and $2,271,000, respectively. During the nine months ended September 30, 2014, certain warrant holders exercised warrants on a
cashless basis and received 291,000 shares of the Companys common stock. Grants
of Stock </t>
  </si>
  <si>
    <t>9. COMMITMENTS AND CONTINGENCIES</t>
  </si>
  <si>
    <t>Commitments and Contingencies Disclosure [Abstract]</t>
  </si>
  <si>
    <t>Sales
Commitments Purchase
Commitments Litigation
Pacific
Ethanol, Inc., through a subsidiary acquired in its acquisition of Aventine, became involved in a pending lawsuit with Western
Sugar Cooperative (Western Sugar) that pre-dated the Aventine acquisition. On February
27, 2015, Western Sugar filed a complaint in the United States District Court for the District of Colorado (Case No. 1:15-cv-00415)
naming Aventine Renewable Energy, Inc. (ARE, Inc.), one of Aventines subsidiaries, as defendant. Western
Sugar amended its complaint on April 21, 2015. ARE, Inc. purchased surplus sugar through a United States Department of Agriculture
program. Western Sugar was one of the entities that warehoused this sugar for ARE, Inc. The suit alleges that ARE, Inc. breached
its contract with Western Sugar by failing to pay certain penalty rates for the storage of its sugar or alternatively failing
to pay a premium rate for storage. Western Sugar alleges that the penalty rates apply because ARE, Inc. failed to take timely
delivery or otherwise cause timely shipment of the sugar. Western Sugar claims expectation damages in the amount
of approximately $8.6 million. ARE, Inc. filed answers to Western Sugars complaint and amended complaint generally denying
Western Sugars allegations and asserting various defenses. The case is currently in its discovery phase. The Company,
through subsidiaries acquired in its acquisition of Aventine, became involved in various pending lawsuits with Aurora Cooperative
Elevator Company (Aurora Coop) that pre-dated the Aventine acquisition. On July
26, 2015, the Company settled all outstanding litigation with Aurora Coop. The Company and Aurora Coop agreed to dismiss all lawsuits
with prejudice with no admission of fault or liability by the parties, and to release the alleged option held by Aurora Coop to
repurchase the land upon which the Companys 110 million gallon ethanol production facility in Aurora, Nebraska is located
(the Aurora West Facility). In addition, the parties agreed to terminate the grain supply, marketing and various
other agreements between them or their subsidiaries. Under the terms of the settlement, the Company and Aurora Coop will each
bear its own costs and fees associated with the lawsuits and the settlement. The Company and Aurora Coop agreed to continue to
work together to amend or replace certain real property easements currently in place to ensure continued mutual access by both
parties to a system of rails, rail switches, roads, electrical improvements, and utilities already constructed near the Aurora
West Facility.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 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GS Cleantech has said it will appeal this decision when the remaining claim in the suit has been decided. The only
remaining claim alleges that GS Cleantech inequitably conducted itself before the United States Patent Office when obtaining the
patents at issue. A trial
in the District Court for the Southern District of Indiana was conducted last month on that single issue as well as whether GS
Cleantechs behavior during prosecution of the patents renders this an exceptional case. The Company is awaiting the courts
decision. If the Defendants, including Pacific Ethanol, Inc., PE Stockton and PE Magic Valley, succeed in proving inequitable
conduct, and that GS Cleantechs behavior makes this an exceptional case such a finding would allow the Court
to award to Pacific Ethanol, Inc., PE Stockton and PE Magic Valley the attorneys fees expended to date for defense in this
case. It is unknown whether GS Cleantech would appeal such a ruling. The Company did not record a provision for these matters
as of June 30, 2015 as Company management intends to vigorously defend these allegations and believes a material adverse ruling
against Pacific Ethanol, Inc., PE Stockton and/or PE Magic Valley is not probable. The Company believes that any liability Pacific
Ethanol, Inc., PE Stockton and/or PE Magic Valley may incur would not have a material adverse effect on the Companys financial
condition or its results of operations. The Company
has evaluated the above cases as well as other pending cases. The Company currently has recognized $3.3 million as a litigation
contingency liability with respect to these cases for amounts that were probable and estimable.</t>
  </si>
  <si>
    <t>10. FAIR VALUE MEASUREMENTS</t>
  </si>
  <si>
    <t>Fair Value Disclosures [Abstract]</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The Company
recorded its warrants issued from 2010 through 2013 at fair value and designated them as Level 3 on their issuance dates. Warrants
Significant
assumptions used and related fair values for the warrants as of September 30, 2015 were as follows:
Original Issuance Exercise Price Volatility Risk Free Interest
Rate Term (years) Market Discount Warrants Outstanding Fair Value
07/3/2012 $ 6.09 50.0% 0.64% 1.76 25.3% 211,000 $ 355,000
12/13/2011 $ 8.43 46.7% 0.33% 1.21 20.0% 138,000 146,000
$ 501,000 Significant
assumptions used and related fair values for the warrants as of December 31, 2014 were as follows:
Original Issuance Exercise Price Volatility Risk Free Interest
Rate Term (years) Market Discount Warrants Outstanding Fair Value
09/26/2012 $ 8.85 51.0% 0.19% 0.74 37.0% 473,000 $ 748,000
07/3/2012 $ 6.09 56.1% 0.89% 2.51 32.8% 211,000 811,000
12/13/2011 $ 8.43 54.3% 0.67% 1.95 28.7% 138,000 427,000
$ 1,986,000 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 Unobservable
inputs include volatility and market discount. An increase (decrease) in volatility will result in an increase (decrease) in the
estimated warrant value and an increase (decrease) in the market discount will result in a decrease (increase) in the estimated
warrant fair value. 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 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value of the warrant fair value. Other
Derivative Instruments The following
table summarizes fair value measurements by level at September 30, 2015 (in thousands):
Level
1 Level
2 Level
3 Total
Assets:
Commodity
contracts (1) $ 1,012 $  $  $ 1,012
Total
Assets $ 1,012 $  $  $ 1,012
Liabilities:
Warrants (2) $  $  $ 501 $ 501
Commodity
contracts (3) 2,026   2,026
Total
Liabilities $ 2,026 $  $ 501 $ 2,527 __________ (1) Included
in other current assets in the consolidated balance sheets. (2) Included
in warrant liabilities at fair value in the consolidated balance sheets. (3) Included
in accrued liabilities in the consolidated balance sheets. The following table summarizes
fair value measurements by level at December 31, 2014 (in thousands):
Level
1 Level
2 Level
3 Total
Assets:
Commodity
contracts (1) $ 1,586 $  $  $ 1,586
Total
Assets $ 1,586 $  $  $ 1,586
Liabilities:
Warrants (2) $  $  $ 1,986 $ 1,986
Commodity
contracts (3) 1,149   1,149
Total
Liabilities $ 1,149 $  $ 1,986 $ 3,135 __________ (1) Included
in other current assets in the consolidated balance sheets. (2) Included
in warrant liabilities at fair value in the consolidated balance sheets. (3) Included
in accrued liabilities in the consolidated balance sheets. 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
Balance, December 31, 2014 $ 1,986
Exercises of warrants (72 )
Expiration of warrants (527 )
Adjustments
to fair value for the period (886 )
Balance, September
30, 2015 $ 501 </t>
  </si>
  <si>
    <t>11. EARNINGS PER SHARE</t>
  </si>
  <si>
    <t>Earnings Per Share [Abstract]</t>
  </si>
  <si>
    <t>The following
tables compute basic and diluted earnings per share (in thousands, except per share data):
Three Months Ended
September 30, 2015
Income Numerator Shares Denominator Per-Share Amount
Net loss
attributed to Pacific Ethanol $ (14,663 )
Less:
Preferred stock dividends (319 )
Basic
and diluted loss per share:
Loss
available to common stockholders $ (14,982 ) 41,861 $ (0.36 )
Three Months Ended
September 30, 2014
Income Numerator Shares Denominator Per-Share Amount
Net income
attributed to Pacific Ethanol $ 4,025
Less:
Preferred stock dividends (319 )
Basic income per share:
Income
available to common stockholders $ 3,706 22,986 $ 0.16
Add:
Warrants  1,321
Diluted income per share:
Income
available to common stockholders $ 3,706 24,307 $ 0.15
Nine Months Ended
September 30, 2015
Loss Numerator Shares Denominator Per-Share Amount
Net loss
attributed to Pacific Ethanol $ (18,033 )
Less:
Preferred stock dividends (946 )
Basic
and diluted loss per share:
Loss
available to common stockholders $ (18,979 ) 30,170 $ (0.63 )
Nine Months Ended
September 30, 2014
Income Numerator Shares Denominator Per-Share Amount
Net income
attributed to Pacific Ethanol $ 8,771
Less:
Preferred stock dividends (946 )
Basic income per share:
Income
available to common stockholders $ 7,825 19,713 $ 0.40
Add:
Warrants  2,360
Diluted income per share:
Income
available to common stockholders $ 7,825 22,073 $ 0.35 There were
an aggregate of 897,000 and 786,000 potentially dilutive weighted-average shares from the Companys warrants and shares
of Series B Cumulative Convertible Preferred Stock outstanding for the three and nine months ended September 30, 2015, respectively.
These convertible securities were not considered in calculating diluted net income (loss) per share for the three and nine months
ended September 30, 2015, as their effect would have been anti-dilutive.</t>
  </si>
  <si>
    <t>1. ORGANIZATION AND BASIS OF PRESENTATION (Policies)</t>
  </si>
  <si>
    <t>Accounting Policies [Abstract]</t>
  </si>
  <si>
    <t>Organization and Business</t>
  </si>
  <si>
    <t>Organization
and Busines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n an annualized basis, over 800 million
gallons of ethanol and produces, on an annualized basis, over 1 million tons of co-products such as wet and dry distillers grains,
wet and dry corn gluten feed, condensed distillers solubles, corn gluten meal, corn germ, distillers yeast and CO 2</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35,541,000 and $28,475,000 at September 30, 2015 and December 31, 2014, respectively,
were used as collateral under Kinergys operating line of credit. The allowance for doubtful accounts was $21,700 and $6,000
as of September 30, 2015 and December 31, 2014, respectively. The Company recorded bad debt recoveries of $360,000 and $357,000
for the three and nine months ended September 30, 2015, respectively, and bad debt recoveries of $6,000 and $40,000 for the three
and nine months ended September 30, 2014, respectively. The Company does not have any off-balance sheet credit exposure related
to its customers.</t>
  </si>
  <si>
    <t>Employment-related Benefits</t>
  </si>
  <si>
    <t>Employment-related
Benefits</t>
  </si>
  <si>
    <t>Provision for Income Taxes</t>
  </si>
  <si>
    <t>Provision
for Income Taxes The resulting
effective tax rates for the three months ended September 30, 2015 and 2014 were 21.1% and 40.0% of pre-tax income, respectively.
The resulting effective tax rates for the nine months ended September 30, 2015 and 2014 were 25.2% and 51.4% of pre-tax income,
respectively.</t>
  </si>
  <si>
    <t>Recent Accounting Pronouncements</t>
  </si>
  <si>
    <t>Recent
Accounting Pronouncements 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March 31, 2016. In July
2015, the FASB issued new guidance on simplifying the measurement of inventory. Under the new guidance, entities are required
to measure most inventory at the lower of cost and net realizable value, thereby simplifying the current guidance under which
an entity must measure inventory at the lower of cost or market. This guidance is effective prospectively for fiscal years beginning
after December 15, 2016. Early adoption is permitted. The Company has adopted the guidance with no material impact on its results
of operations or financial condition. In September
2015, the FASB issued new guidance on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Early adoption is permitted. The Company will consider early adoption in future periods related to its current measurement period
for its acquisition of Aventine.</t>
  </si>
  <si>
    <t>Basis of Presentation-Interim Financial Statements</t>
  </si>
  <si>
    <t>Basis
of Presentation  Interim Financial Statement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assets acquired and liabilities assumed from
the acquisition of Aventine, warrants and conversion features, pension and postretirement benefit plan obligation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3. ACQUISITION OF AVENTINE (Tables)</t>
  </si>
  <si>
    <t>Acquisition purchase price consideration</t>
  </si>
  <si>
    <t xml:space="preserve">Cash and cash equivalents $ 18,756
Accounts receivable 10,430
Inventory 29,483
Other current assets 10,480
Total current assets 69,149
Property and equipment 312,781
Net deferred tax assets 10,021
Other assets 750
Total assets acquired $ 392,701
Accounts payable and accrued liabilities $ 27,233
Long-term debt - revolvers 13,721
Long-term debt - term debt 142,744
Pension plan liabilities 8,518
Other non-current liabilities 25,913
Total liabilities assumed $ 218,129
Net assets acquired $ 174,572
Estimated goodwill $ 
Total purchase price $ 174,572 </t>
  </si>
  <si>
    <t>Unaudited pro forma information on acquisition</t>
  </si>
  <si>
    <t xml:space="preserve">Three Months Ended
September 30, Nine Months Ended
September 30,
2015 2014 2015 2014
Net sales  pro
forma $ 380,622 $ 429,373 $ 1,107,919 $ 1,267,853
Cost of goods sold  pro forma $ 379,302 $ 400,260 $ 1,102,278 $ 1,137,410
Selling, general and administrative
expenses  pro forma $ 7,346 $ 8,892 $ 29,144 $ 24,568
Net income (loss) 
pro forma $ (6,182 ) $ (117 ) $ (34,226 ) $ 4,400
Diluted net income (loss)
per share  pro forma $ (0.15 ) $ (0.00 ) $ (0.71 ) $ 0.11
Diluted weighted-average shares  pro
forma 41,861 42,062 47,945 39,828 </t>
  </si>
  <si>
    <t>4. INVENTORIES (Tables)</t>
  </si>
  <si>
    <t xml:space="preserve">September 30, 2015 December 31, 2014
Finished goods $ 31,554 $ 11,118
Raw materials 8,213 2,695
Work in progress 7,055 3,274
Other 1,416 1,463
Total $ 48,238 $ 18,550 </t>
  </si>
  <si>
    <t>5. DERIVATIVES (Tables)</t>
  </si>
  <si>
    <t>Derivatives not designated as hedging instruments</t>
  </si>
  <si>
    <t xml:space="preserve">The classification
and amounts of the Companys derivatives not designated as hedging instruments are as follows (in thousands):
As of September 30,
2015
Assets Liabilities
Type of Instrument Balance Sheet Location Fair Value Balance Sheet Location Fair Value
Commodity contracts Other current assets $ 1,012 Other current liabilities $ 2,026
$ 1,012 $ 2,026
As of December 31,
2014
Assets Liabilities
Type of Instrument Balance Sheet Location Fair Value Balance Sheet Location Fair Value
Commodity contracts Other current assets $ 1,586 Other current liabilities $ 1,149
$ 1,586 $ 1,149 </t>
  </si>
  <si>
    <t>Recognized gains (losses) for derivatives</t>
  </si>
  <si>
    <t xml:space="preserve">The classification
and amounts of the Companys recognized gains (losses) for its derivatives not designated as hedging instruments are as
follows (in thousands):
Realized Gains
Three Months Ended
September 30,
Type of Instrument Statements of Operations Location 2015 2014
Commodity contracts Cost of goods sold $ (251 ) $ (1,619 )
$ (251 ) $ (1,619 )
Unrealized Gains (Losses)
Three Months Ended
September 30,
Type of Instrument Statements of Operations Location 2015 2014
Commodity contracts Cost of goods sold $ (824 ) $ 402
$ (824 ) $ 402
Realized Gains
Nine Months Ended
September 30,
Type of Instrument Statements of Operations Location 2015 2014
Commodity contracts Cost of goods sold $ (101 ) $ (1,070 )
$ (101 ) $ (1,070 )
Unrealized Gains (Losses)
Three Months Ended
September 30,
Type of Instrument Statements of Operations Location 2015 2014
Commodity contracts Cost of goods sold $ (1,451 ) $ 370
$ (1,451 ) $ 370 </t>
  </si>
  <si>
    <t>6. DEBT (Tables)</t>
  </si>
  <si>
    <t>Long Term Debt</t>
  </si>
  <si>
    <t xml:space="preserve">September 30, 2015 December 31, 2014
Kinergy operating line of credit $ 47,137 $ 17,530
Term debt 162,622 17,003
209,759 34,533
Less unamortized discount (2,590 ) 
Less short-term portion (17,003 ) 
Long-term debt $ 190,166 $ 34,533 </t>
  </si>
  <si>
    <t>10. FAIR VALUE MEASUREMENTS (Tables)</t>
  </si>
  <si>
    <t>Assumptions used and related fair value for conversion feature</t>
  </si>
  <si>
    <t xml:space="preserve">Significant
assumptions used and related fair values for the warrants as of September 30, 2015 were as follows:
Original Issuance Exercise Price Volatility Risk Free Interest
Rate Term (years) Market Discount Warrants Outstanding Fair Value
07/3/2012 $ 6.09 50.0% 0.64% 1.76 25.3% 211,000 $ 355,000
12/13/2011 $ 8.43 46.7% 0.33% 1.21 20.0% 138,000 146,000
$ 501,000 Significant
assumptions used and related fair values for the warrants as of December 31, 2014 were as follows:
Original Issuance Exercise Price Volatility Risk Free Interest
Rate Term (years) Market Discount Warrants Outstanding Fair Value
09/26/2012 $ 8.85 51.0% 0.19% 0.74 37.0% 473,000 $ 748,000
07/3/2012 $ 6.09 56.1% 0.89% 2.51 32.8% 211,000 811,000
12/13/2011 $ 8.43 54.3% 0.67% 1.95 28.7% 138,000 427,000
$ 1,986,000 </t>
  </si>
  <si>
    <t>Summary of fair value measurements by level</t>
  </si>
  <si>
    <t xml:space="preserve">The following
table summarizes fair value measurements by level at September 30, 2015 (in thousands):
Level
1 Level
2 Level
3 Total
Assets:
Commodity
contracts (1) $ 1,012 $  $  $ 1,012
Total
Assets $ 1,012 $  $  $ 1,012
Liabilities:
Warrants (2) $  $  $ 501 $ 501
Commodity
contracts (3) 2,026   2,026
Total
Liabilities $ 2,026 $  $ 501 $ 2,527 __________ (1) Included
in other current assets in the consolidated balance sheets. (2) Included
in warrant liabilities at fair value in the consolidated balance sheets. (3) Included
in accrued liabilities in the consolidated balance sheets. The following table summarizes
fair value measurements by level at December 31, 2014 (in thousands):
Level
1 Level
2 Level
3 Total
Assets:
Commodity
contracts (1) $ 1,586 $  $  $ 1,586
Total
Assets $ 1,586 $  $  $ 1,586
Liabilities:
Warrants (2) $  $  $ 1,986 $ 1,986
Commodity
contracts (3) 1,149   1,149
Total
Liabilities $ 1,149 $  $ 1,986 $ 3,135 __________ (1) Included
in other current assets in the consolidated balance sheets. (2) Included
in warrant liabilities at fair value in the consolidated balance sheets. (3) Included
in accrued liabilities in the consolidated balance sheets. </t>
  </si>
  <si>
    <t>Changes in fair value of Level 3 inputs</t>
  </si>
  <si>
    <t xml:space="preserve">Balance, December 31, 2014 $ 1,986
Exercises of warrants (72 )
Expiration of warrants (527 )
Adjustments
to fair value for the period (886 )
Balance, September
30, 2015 $ 501 </t>
  </si>
  <si>
    <t>11. EARNINGS PER SHARE (Tables)</t>
  </si>
  <si>
    <t>Computation of basic and diluted earnings per share</t>
  </si>
  <si>
    <t xml:space="preserve">The following
tables compute basic and diluted earnings per share (in thousands, except per share data):
Three Months Ended
September 30, 2015
Income Numerator Shares Denominator Per-Share Amount
Net loss
attributed to Pacific Ethanol $ (14,663 )
Less:
Preferred stock dividends (319 )
Basic
and diluted loss per share:
Loss
available to common stockholders $ (14,982 ) 41,861 $ (0.36 )
Three Months Ended
September 30, 2014
Income Numerator Shares Denominator Per-Share Amount
Net income
attributed to Pacific Ethanol $ 4,025
Less:
Preferred stock dividends (319 )
Basic income per share:
Income
available to common stockholders $ 3,706 22,986 $ 0.16
Add:
Warrants  1,321
Diluted income per share:
Income
available to common stockholders $ 3,706 24,307 $ 0.15
Nine Months Ended
September 30, 2015
Loss Numerator Shares Denominator Per-Share Amount
Net loss
attributed to Pacific Ethanol $ (18,033 )
Less:
Preferred stock dividends (946 )
Basic
and diluted loss per share:
Loss
available to common stockholders $ (18,979 ) 30,170 $ (0.63 )
Nine Months Ended
September 30, 2014
Income Numerator Shares Denominator Per-Share Amount
Net income
attributed to Pacific Ethanol $ 8,771
Less:
Preferred stock dividends (946 )
Basic income per share:
Income
available to common stockholders $ 7,825 19,713 $ 0.40
Add:
Warrants  2,360
Diluted income per share:
Income
available to common stockholders $ 7,825 22,073 $ 0.35 </t>
  </si>
  <si>
    <t>1. ORGANIZATION AND BASIS OF PRESENTATION (Details Narrative) - USD ($)</t>
  </si>
  <si>
    <t>Ethanol production capacity per year</t>
  </si>
  <si>
    <t>515 million gallons per year</t>
  </si>
  <si>
    <t>Ethanol market capacity per year</t>
  </si>
  <si>
    <t>800 million gallons annualized</t>
  </si>
  <si>
    <t>Other products produced per year</t>
  </si>
  <si>
    <t>over 1 million tons of co-products annualized</t>
  </si>
  <si>
    <t>Accounts receivable used as collateral</t>
  </si>
  <si>
    <t>Allowance for doubtful accounts</t>
  </si>
  <si>
    <t>Bad debt recovery (expense)</t>
  </si>
  <si>
    <t>Tax benefit related to adjustments to tax asset valuation from a prior period</t>
  </si>
  <si>
    <t>Effective tax rates</t>
  </si>
  <si>
    <t>21.10%</t>
  </si>
  <si>
    <t>40.00%</t>
  </si>
  <si>
    <t>25.20%</t>
  </si>
  <si>
    <t>51.40%</t>
  </si>
  <si>
    <t>2. PACIFIC ETHANOL WEST PLANTS (Details Narrative) - USD ($) $ in Thousands</t>
  </si>
  <si>
    <t>Loss attributed to noncontrolling interest</t>
  </si>
  <si>
    <t>PE Op Co</t>
  </si>
  <si>
    <t>Purchase of ownership interest</t>
  </si>
  <si>
    <t>Reduction of noncontrolling interest</t>
  </si>
  <si>
    <t>3. ACQUISITION OF AVENTINE (Details - Purchase allocation) $ in Thousands</t>
  </si>
  <si>
    <t>Cash and equivalents</t>
  </si>
  <si>
    <t>Inventory</t>
  </si>
  <si>
    <t>Accounts payable and accrued liabilities</t>
  </si>
  <si>
    <t>Long-term debt - revolvers</t>
  </si>
  <si>
    <t>Long-term debt - term debt</t>
  </si>
  <si>
    <t>Pension plan liabilties</t>
  </si>
  <si>
    <t>Other non-current liabilities</t>
  </si>
  <si>
    <t>Net assets acquired</t>
  </si>
  <si>
    <t>Aventine</t>
  </si>
  <si>
    <t>Total assets acquired</t>
  </si>
  <si>
    <t>Total liabilities assumed</t>
  </si>
  <si>
    <t>Estimated goodwill</t>
  </si>
  <si>
    <t>Total purchase price</t>
  </si>
  <si>
    <t>3. ACQUISITION OF AVENTINE (Details - Pro forma) - Aventine - USD ($) $ / shares in Units, $ in Thousands</t>
  </si>
  <si>
    <t>Net sales - pro forma</t>
  </si>
  <si>
    <t>Cost of goods sold - pro forma</t>
  </si>
  <si>
    <t>Selling, general and administrative expenses - pro forma</t>
  </si>
  <si>
    <t>Net income (loss) - pro forma</t>
  </si>
  <si>
    <t>Diluted net income (loss) per share - pro forma</t>
  </si>
  <si>
    <t>$ (.15)</t>
  </si>
  <si>
    <t>$ (.71)</t>
  </si>
  <si>
    <t>$ .11</t>
  </si>
  <si>
    <t>Diluted weighted-average shares - pro forma</t>
  </si>
  <si>
    <t>3. ACQUISITION OF AVENTINE (Details Narrative) - USD ($) $ in Thousands</t>
  </si>
  <si>
    <t>Stock issued for acquisition, value</t>
  </si>
  <si>
    <t>Other noncurrent liabilities acquired</t>
  </si>
  <si>
    <t>Net revenues from noncontrolling interest</t>
  </si>
  <si>
    <t>Pre-tax loss attributed by Aventine</t>
  </si>
  <si>
    <t>Costs associated with acquisition</t>
  </si>
  <si>
    <t>Stock issued for acquisition, shares issued</t>
  </si>
  <si>
    <t>Accounts receivable acquired gross</t>
  </si>
  <si>
    <t>Uncollectible accounts receivable from acquisition</t>
  </si>
  <si>
    <t>Aventine | Litigation Contingencies</t>
  </si>
  <si>
    <t>Ligitation contingency paid</t>
  </si>
  <si>
    <t>4. INVENTORIES (Details) - USD ($) $ in Thousands</t>
  </si>
  <si>
    <t>Inventory balances</t>
  </si>
  <si>
    <t>Finished goods</t>
  </si>
  <si>
    <t>Raw materials</t>
  </si>
  <si>
    <t>Work in progress</t>
  </si>
  <si>
    <t>Other</t>
  </si>
  <si>
    <t>Total</t>
  </si>
  <si>
    <t>5. DERIVATIVES (Details - derivatives) - Commodity Contract [Member] - Not Designated as Hedging Instrument [Member] - USD ($)</t>
  </si>
  <si>
    <t>Commodity contracts, Other current assets</t>
  </si>
  <si>
    <t>Commodity contracts, Other current liabilities</t>
  </si>
  <si>
    <t>5. DERIVATIVES (Details - Recognized gains (losses)) - Commodity contracts [Member] - Non Designated Derivative Instruments [Member] - Cost of goods sold [Member] - USD ($) $ in Thousands</t>
  </si>
  <si>
    <t>Derivative Instruments, Gain (Loss) [Line Items]</t>
  </si>
  <si>
    <t>Realized Gains (Losses)</t>
  </si>
  <si>
    <t>Unrealized Gains (Losses)</t>
  </si>
  <si>
    <t>6. DEBT (Details - Long term borrowings) - USD ($) $ in Thousands</t>
  </si>
  <si>
    <t>Long-term borrowings are summarized as follows</t>
  </si>
  <si>
    <t>Total debt</t>
  </si>
  <si>
    <t>Less unamortized discount</t>
  </si>
  <si>
    <t>Less short-term portion</t>
  </si>
  <si>
    <t>Long-term debt</t>
  </si>
  <si>
    <t>6. DEBT (Details Narrative) - USD ($) $ in Thousands</t>
  </si>
  <si>
    <t>Line of credit balance</t>
  </si>
  <si>
    <t>Payments on line of credit</t>
  </si>
  <si>
    <t>Termination fees</t>
  </si>
  <si>
    <t>Kinergy [Member]</t>
  </si>
  <si>
    <t>Available borrowing base</t>
  </si>
  <si>
    <t>Maximum borrowing base</t>
  </si>
  <si>
    <t>Maturity date</t>
  </si>
  <si>
    <t>Dec. 31,
		2020</t>
  </si>
  <si>
    <t>Kinergy [Member] | Inventory loan [Member]</t>
  </si>
  <si>
    <t>Kinergy [Member] | Letter of Credit [Member]</t>
  </si>
  <si>
    <t>Plant Owners</t>
  </si>
  <si>
    <t>Plant Owners | West Plants</t>
  </si>
  <si>
    <t>Plant Owners | Central Plants</t>
  </si>
  <si>
    <t>Sep. 24,
		2017</t>
  </si>
  <si>
    <t>7. PENSION AND RETIREMENT BENEFITS (Details Narrative) $ in Thousands</t>
  </si>
  <si>
    <t>Pension Plan [Member]</t>
  </si>
  <si>
    <t>Accumulated projected benefit obligation</t>
  </si>
  <si>
    <t>Plan assets fair value</t>
  </si>
  <si>
    <t>Underfunded amount</t>
  </si>
  <si>
    <t>Net periodic expense</t>
  </si>
  <si>
    <t>Expected payout remainder of fiscal year</t>
  </si>
  <si>
    <t>Postretirement Plan [Member]</t>
  </si>
  <si>
    <t>8. COMMON STOCK AND WARRANTS (Details Narrative) - USD ($) $ / shares in Units, $ in Thousands</t>
  </si>
  <si>
    <t>Warrants exercised, shares received</t>
  </si>
  <si>
    <t>Warrants exercised, cash received</t>
  </si>
  <si>
    <t>Warrants expired unexercised, shares</t>
  </si>
  <si>
    <t>Warrants outstanding</t>
  </si>
  <si>
    <t>Warrants outstanding, average exercise price</t>
  </si>
  <si>
    <t>Cash inducements paid</t>
  </si>
  <si>
    <t>Warrants exercised on a cashless basis</t>
  </si>
  <si>
    <t>Restricted Stock [Member]</t>
  </si>
  <si>
    <t>Unrecognized costs related to nonvested restricted stock</t>
  </si>
  <si>
    <t>Weighted average period</t>
  </si>
  <si>
    <t>2 years 6 months</t>
  </si>
  <si>
    <t>Restricted Stock [Member] | August 2015</t>
  </si>
  <si>
    <t>Restricted stock granted</t>
  </si>
  <si>
    <t>Grant date fair value</t>
  </si>
  <si>
    <t>Restricted Stock [Member] | July 2015</t>
  </si>
  <si>
    <t>Restricted Stock [Member] | June 2015</t>
  </si>
  <si>
    <t>Restricted Stock [Member] | March 2015</t>
  </si>
  <si>
    <t>9. COMMITMENTS AND CONTINGENCIES (Details Narrative) $ in Thousands</t>
  </si>
  <si>
    <t>Litigation contingency liability</t>
  </si>
  <si>
    <t>Corn contract</t>
  </si>
  <si>
    <t>Purchase commitments</t>
  </si>
  <si>
    <t>Ethanol [Member]</t>
  </si>
  <si>
    <t>Indexed-price purchase contracts</t>
  </si>
  <si>
    <t>23,892,000 gallons</t>
  </si>
  <si>
    <t>Ethanol contracts</t>
  </si>
  <si>
    <t>Sales commitments</t>
  </si>
  <si>
    <t>Indexed-price contracts to sell</t>
  </si>
  <si>
    <t>176,108,000 gallons</t>
  </si>
  <si>
    <t>Co-Products [Member]</t>
  </si>
  <si>
    <t>13,000 tons</t>
  </si>
  <si>
    <t>10. FAIR VALUE MEASUREMENTS (Details-Significant Assumptions and Fair Value) - USD ($) $ / shares in Units, $ in Thousands</t>
  </si>
  <si>
    <t>12 Months Ended</t>
  </si>
  <si>
    <t>Significant assumptions used in the valuations</t>
  </si>
  <si>
    <t>Warrants Outstanding</t>
  </si>
  <si>
    <t>Fair value (in dollars)</t>
  </si>
  <si>
    <t>Original Issuance 09/26/2012</t>
  </si>
  <si>
    <t>Exercise price</t>
  </si>
  <si>
    <t>Volatility</t>
  </si>
  <si>
    <t>51.00%</t>
  </si>
  <si>
    <t>Risk free interest rate</t>
  </si>
  <si>
    <t>0.19%</t>
  </si>
  <si>
    <t>Term (years)</t>
  </si>
  <si>
    <t>8 months 26 days</t>
  </si>
  <si>
    <t>Discount for Marketability restrictions</t>
  </si>
  <si>
    <t>37.00%</t>
  </si>
  <si>
    <t>Original issuance 7/3/2012</t>
  </si>
  <si>
    <t>50.00%</t>
  </si>
  <si>
    <t>56.10%</t>
  </si>
  <si>
    <t>0.64%</t>
  </si>
  <si>
    <t>0.89%</t>
  </si>
  <si>
    <t>1 year 9 months 4 days</t>
  </si>
  <si>
    <t>2 years 6 months 4 days</t>
  </si>
  <si>
    <t>25.30%</t>
  </si>
  <si>
    <t>32.80%</t>
  </si>
  <si>
    <t>Original issuance 12/13/2011</t>
  </si>
  <si>
    <t>46.70%</t>
  </si>
  <si>
    <t>54.30%</t>
  </si>
  <si>
    <t>0.33%</t>
  </si>
  <si>
    <t>0.67%</t>
  </si>
  <si>
    <t>1 year 2 months 16 days</t>
  </si>
  <si>
    <t>1 year 11 months 12 days</t>
  </si>
  <si>
    <t>20.00%</t>
  </si>
  <si>
    <t>28.70%</t>
  </si>
  <si>
    <t>10. FAIR VALUE MEASUREMENTS (Details-Fair value measurements) - USD ($) $ in Thousands</t>
  </si>
  <si>
    <t>Assets:</t>
  </si>
  <si>
    <t>Assets</t>
  </si>
  <si>
    <t>Liabilities:</t>
  </si>
  <si>
    <t>Liabilities</t>
  </si>
  <si>
    <t>Commodity contracts [Member]</t>
  </si>
  <si>
    <t>Warrants [Member]</t>
  </si>
  <si>
    <t>Level 1 [Member]</t>
  </si>
  <si>
    <t>Level 1 [Member] | Commodity contracts [Member]</t>
  </si>
  <si>
    <t>Level 1 [Member] | Warrants [Member]</t>
  </si>
  <si>
    <t>Level 2 [Member]</t>
  </si>
  <si>
    <t>Level 2 [Member] | Commodity contracts [Member]</t>
  </si>
  <si>
    <t>Level 2 [Member] | Warrants [Member]</t>
  </si>
  <si>
    <t>Level 3 [Member]</t>
  </si>
  <si>
    <t>Level 3 [Member] | Commodity contracts [Member]</t>
  </si>
  <si>
    <t>Level 3 [Member] | Warrants [Member]</t>
  </si>
  <si>
    <t>10. FAIR VALUE MEASUREMENTS (Details-Level 3) - Level 3 [Member] - Warrants [Member] $ in Thousands</t>
  </si>
  <si>
    <t>Fair Value, Liabilities Measured on Recurring Basis, Unobservable Input Reconciliation [Line Items]</t>
  </si>
  <si>
    <t>Beginning Balance</t>
  </si>
  <si>
    <t>Exercises of warrants</t>
  </si>
  <si>
    <t>Expiration of warrants</t>
  </si>
  <si>
    <t>Adjustments to fair value for the period</t>
  </si>
  <si>
    <t>Ending Balance</t>
  </si>
  <si>
    <t>11. EARNINGS PER SHARE (Details) - USD ($) $ / shares in Units, shares in Thousands, $ in Thousands</t>
  </si>
  <si>
    <t>Loss Numerator</t>
  </si>
  <si>
    <t>Less: Preferred stock dividends</t>
  </si>
  <si>
    <t>Basic income (loss) per share:</t>
  </si>
  <si>
    <t>Shares available to common stockholders</t>
  </si>
  <si>
    <t>Add: Warrants</t>
  </si>
  <si>
    <t>Diluted shares available to common stockholders</t>
  </si>
  <si>
    <t>Income available to common stockholders, per share basic</t>
  </si>
  <si>
    <t>Income available to common stockholders, per share diluted</t>
  </si>
  <si>
    <t>11. EARNINGS PER SHARE (Details Narrative) - shares</t>
  </si>
  <si>
    <t>Dilutive securities</t>
  </si>
  <si>
    <t>Potentially dilutive weighted-average shares from convertible securities not considered in calculation of diluted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7816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8978689</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s="1" t="s" r="A1">
        <v>204</v>
      </c>
      <c s="2" t="s" r="B1">
        <v>1</v>
      </c>
    </row>
    <row spans="1:2" r="2">
      <c s="2" t="s" r="B2">
        <v>2</v>
      </c>
    </row>
    <row spans="1:2" r="3">
      <c s="3" t="s" r="A3">
        <v>205</v>
      </c>
    </row>
    <row spans="1:2" r="4">
      <c s="4" t="s" r="A4">
        <v>206</v>
      </c>
      <c s="4" t="s" r="B4">
        <v>207</v>
      </c>
    </row>
    <row spans="1:2" r="5">
      <c s="4" t="s" r="A5">
        <v>208</v>
      </c>
      <c s="4" t="s" r="B5">
        <v>209</v>
      </c>
    </row>
    <row spans="1:2" r="6">
      <c s="4" t="s" r="A6">
        <v>210</v>
      </c>
      <c s="4" t="s" r="B6">
        <v>211</v>
      </c>
    </row>
    <row spans="1:2" r="7">
      <c s="4" t="s" r="A7">
        <v>212</v>
      </c>
      <c s="4" t="s" r="B7">
        <v>213</v>
      </c>
    </row>
    <row spans="1:2" r="8">
      <c s="4" t="s" r="A8">
        <v>214</v>
      </c>
      <c s="4" t="s" r="B8">
        <v>215</v>
      </c>
    </row>
    <row spans="1:2" r="9">
      <c s="4" t="s" r="A9">
        <v>216</v>
      </c>
      <c s="4" t="s" r="B9">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18</v>
      </c>
      <c s="2" t="s" r="B1">
        <v>1</v>
      </c>
    </row>
    <row spans="1:2" r="2">
      <c s="2" t="s" r="B2">
        <v>2</v>
      </c>
    </row>
    <row spans="1:2" r="3">
      <c s="3" t="s" r="A3">
        <v>178</v>
      </c>
    </row>
    <row spans="1:2" r="4">
      <c s="4" t="s" r="A4">
        <v>219</v>
      </c>
      <c s="4" t="s" r="B4">
        <v>220</v>
      </c>
    </row>
    <row spans="1:2" r="5">
      <c s="4" t="s" r="A5">
        <v>221</v>
      </c>
      <c s="4" t="s" r="B5">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3</v>
      </c>
      <c s="2" t="s" r="B1">
        <v>1</v>
      </c>
    </row>
    <row spans="1:2" r="2">
      <c s="2" t="s" r="B2">
        <v>2</v>
      </c>
    </row>
    <row spans="1:2" r="3">
      <c s="3" t="s" r="A3">
        <v>181</v>
      </c>
    </row>
    <row spans="1:2" r="4">
      <c s="4" t="s" r="A4">
        <v>3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7</v>
      </c>
      <c s="2" t="s" r="B1">
        <v>2</v>
      </c>
      <c s="2" t="s" r="C1">
        <v>28</v>
      </c>
    </row>
    <row spans="1:3" r="2">
      <c s="3" t="s" r="A2">
        <v>29</v>
      </c>
    </row>
    <row spans="1:3" r="3">
      <c s="4" t="s" r="A3">
        <v>30</v>
      </c>
      <c s="7" t="n" r="B3">
        <v>53056</v>
      </c>
      <c s="7" t="n" r="C3">
        <v>62084</v>
      </c>
    </row>
    <row spans="1:3" r="4">
      <c s="4" t="s" r="A4">
        <v>31</v>
      </c>
      <c s="5" t="n" r="B4">
        <v>51379</v>
      </c>
      <c s="5" t="n" r="C4">
        <v>34612</v>
      </c>
    </row>
    <row spans="1:3" r="5">
      <c s="4" t="s" r="A5">
        <v>32</v>
      </c>
      <c s="5" t="n" r="B5">
        <v>48238</v>
      </c>
      <c s="5" t="n" r="C5">
        <v>18550</v>
      </c>
    </row>
    <row spans="1:3" r="6">
      <c s="4" t="s" r="A6">
        <v>33</v>
      </c>
      <c s="5" t="n" r="B6">
        <v>14097</v>
      </c>
      <c s="5" t="n" r="C6">
        <v>0</v>
      </c>
    </row>
    <row spans="1:3" r="7">
      <c s="4" t="s" r="A7">
        <v>34</v>
      </c>
      <c s="5" t="n" r="B7">
        <v>11100</v>
      </c>
      <c s="5" t="n" r="C7">
        <v>11595</v>
      </c>
    </row>
    <row spans="1:3" r="8">
      <c s="4" t="s" r="A8">
        <v>35</v>
      </c>
      <c s="5" t="n" r="B8">
        <v>5084</v>
      </c>
      <c s="5" t="n" r="C8">
        <v>12710</v>
      </c>
    </row>
    <row spans="1:3" r="9">
      <c s="4" t="s" r="A9">
        <v>36</v>
      </c>
      <c s="5" t="n" r="B9">
        <v>182954</v>
      </c>
      <c s="5" t="n" r="C9">
        <v>139551</v>
      </c>
    </row>
    <row spans="1:3" r="10">
      <c s="4" t="s" r="A10">
        <v>37</v>
      </c>
      <c s="5" t="n" r="B10">
        <v>472632</v>
      </c>
      <c s="5" t="n" r="C10">
        <v>155302</v>
      </c>
    </row>
    <row spans="1:3" r="11">
      <c s="3" t="s" r="A11">
        <v>38</v>
      </c>
    </row>
    <row spans="1:3" r="12">
      <c s="4" t="s" r="A12">
        <v>39</v>
      </c>
      <c s="5" t="n" r="B12">
        <v>2566</v>
      </c>
      <c s="5" t="n" r="C12">
        <v>2786</v>
      </c>
    </row>
    <row spans="1:3" r="13">
      <c s="4" t="s" r="A13">
        <v>40</v>
      </c>
      <c s="5" t="n" r="B13">
        <v>9882</v>
      </c>
      <c s="5" t="n" r="C13">
        <v>1863</v>
      </c>
    </row>
    <row spans="1:3" r="14">
      <c s="4" t="s" r="A14">
        <v>41</v>
      </c>
      <c s="5" t="n" r="B14">
        <v>12448</v>
      </c>
      <c s="5" t="n" r="C14">
        <v>4649</v>
      </c>
    </row>
    <row spans="1:3" r="15">
      <c s="4" t="s" r="A15">
        <v>42</v>
      </c>
      <c s="5" t="n" r="B15">
        <v>668034</v>
      </c>
      <c s="5" t="n" r="C15">
        <v>299502</v>
      </c>
    </row>
    <row spans="1:3" r="16">
      <c s="3" t="s" r="A16">
        <v>43</v>
      </c>
    </row>
    <row spans="1:3" r="17">
      <c s="4" t="s" r="A17">
        <v>44</v>
      </c>
      <c s="5" t="n" r="B17">
        <v>41447</v>
      </c>
      <c s="5" t="n" r="C17">
        <v>13122</v>
      </c>
    </row>
    <row spans="1:3" r="18">
      <c s="4" t="s" r="A18">
        <v>45</v>
      </c>
      <c s="5" t="n" r="B18">
        <v>5846</v>
      </c>
      <c s="5" t="n" r="C18">
        <v>6203</v>
      </c>
    </row>
    <row spans="1:3" r="19">
      <c s="4" t="s" r="A19">
        <v>46</v>
      </c>
      <c s="5" t="n" r="B19">
        <v>4217</v>
      </c>
      <c s="5" t="n" r="C19">
        <v>4077</v>
      </c>
    </row>
    <row spans="1:3" r="20">
      <c s="4" t="s" r="A20">
        <v>47</v>
      </c>
      <c s="5" t="n" r="B20">
        <v>17003</v>
      </c>
      <c s="5" t="n" r="C20">
        <v>0</v>
      </c>
    </row>
    <row spans="1:3" r="21">
      <c s="4" t="s" r="A21">
        <v>48</v>
      </c>
      <c s="5" t="n" r="B21">
        <v>7120</v>
      </c>
      <c s="5" t="n" r="C21">
        <v>2045</v>
      </c>
    </row>
    <row spans="1:3" r="22">
      <c s="4" t="s" r="A22">
        <v>49</v>
      </c>
      <c s="5" t="n" r="B22">
        <v>75633</v>
      </c>
      <c s="5" t="n" r="C22">
        <v>25447</v>
      </c>
    </row>
    <row spans="1:3" r="23">
      <c s="4" t="s" r="A23">
        <v>50</v>
      </c>
      <c s="5" t="n" r="B23">
        <v>190166</v>
      </c>
      <c s="5" t="n" r="C23">
        <v>34533</v>
      </c>
    </row>
    <row spans="1:3" r="24">
      <c s="4" t="s" r="A24">
        <v>51</v>
      </c>
      <c s="5" t="n" r="B24">
        <v>5279</v>
      </c>
      <c s="5" t="n" r="C24">
        <v>2055</v>
      </c>
    </row>
    <row spans="1:3" r="25">
      <c s="4" t="s" r="A25">
        <v>52</v>
      </c>
      <c s="5" t="n" r="B25">
        <v>501</v>
      </c>
      <c s="5" t="n" r="C25">
        <v>1986</v>
      </c>
    </row>
    <row spans="1:3" r="26">
      <c s="4" t="s" r="A26">
        <v>53</v>
      </c>
      <c s="5" t="n" r="B26">
        <v>5293</v>
      </c>
      <c s="5" t="n" r="C26">
        <v>17040</v>
      </c>
    </row>
    <row spans="1:3" r="27">
      <c s="4" t="s" r="A27">
        <v>54</v>
      </c>
      <c s="5" t="n" r="B27">
        <v>20451</v>
      </c>
      <c s="5" t="n" r="C27">
        <v>459</v>
      </c>
    </row>
    <row spans="1:3" r="28">
      <c s="4" t="s" r="A28">
        <v>55</v>
      </c>
      <c s="7" t="n" r="B28">
        <v>297323</v>
      </c>
      <c s="7" t="n" r="C28">
        <v>81520</v>
      </c>
    </row>
    <row spans="1:3" r="29">
      <c s="4" t="s" r="A29">
        <v>56</v>
      </c>
      <c s="4" t="s" r="B29">
        <v>57</v>
      </c>
      <c s="4" t="s" r="C29">
        <v>57</v>
      </c>
    </row>
    <row spans="1:3" r="30">
      <c s="3" t="s" r="A30">
        <v>58</v>
      </c>
    </row>
    <row spans="1:3" r="31">
      <c s="4" t="s" r="A31">
        <v>59</v>
      </c>
      <c s="7" t="n" r="B31">
        <v>901978</v>
      </c>
      <c s="7" t="n" r="C31">
        <v>725813</v>
      </c>
    </row>
    <row spans="1:3" r="32">
      <c s="4" t="s" r="A32">
        <v>60</v>
      </c>
      <c s="5" t="n" r="B32">
        <v>-531311</v>
      </c>
      <c s="5" t="n" r="C32">
        <v>-512332</v>
      </c>
    </row>
    <row spans="1:3" r="33">
      <c s="4" t="s" r="A33">
        <v>61</v>
      </c>
      <c s="5" t="n" r="B33">
        <v>370711</v>
      </c>
      <c s="5" t="n" r="C33">
        <v>213507</v>
      </c>
    </row>
    <row spans="1:3" r="34">
      <c s="4" t="s" r="A34">
        <v>62</v>
      </c>
      <c s="5" t="n" r="B34">
        <v>0</v>
      </c>
      <c s="5" t="n" r="C34">
        <v>4475</v>
      </c>
    </row>
    <row spans="1:3" r="35">
      <c s="4" t="s" r="A35">
        <v>63</v>
      </c>
      <c s="5" t="n" r="B35">
        <v>370711</v>
      </c>
      <c s="5" t="n" r="C35">
        <v>217982</v>
      </c>
    </row>
    <row spans="1:3" r="36">
      <c s="4" t="s" r="A36">
        <v>64</v>
      </c>
      <c s="5" t="n" r="B36">
        <v>668034</v>
      </c>
      <c s="5" t="n" r="C36">
        <v>299502</v>
      </c>
    </row>
    <row spans="1:3" r="37">
      <c s="4" t="s" r="A37">
        <v>65</v>
      </c>
    </row>
    <row spans="1:3" r="38">
      <c s="3" t="s" r="A38">
        <v>58</v>
      </c>
    </row>
    <row spans="1:3" r="39">
      <c s="4" t="s" r="A39">
        <v>66</v>
      </c>
      <c s="5" t="n" r="B39">
        <v>0</v>
      </c>
      <c s="5" t="n" r="C39">
        <v>0</v>
      </c>
    </row>
    <row spans="1:3" r="40">
      <c s="4" t="s" r="A40">
        <v>67</v>
      </c>
    </row>
    <row spans="1:3" r="41">
      <c s="3" t="s" r="A41">
        <v>58</v>
      </c>
    </row>
    <row spans="1:3" r="42">
      <c s="4" t="s" r="A42">
        <v>66</v>
      </c>
      <c s="5" t="n" r="B42">
        <v>1</v>
      </c>
      <c s="5" t="n" r="C42">
        <v>1</v>
      </c>
    </row>
    <row spans="1:3" r="43">
      <c s="4" t="s" r="A43">
        <v>68</v>
      </c>
    </row>
    <row spans="1:3" r="44">
      <c s="3" t="s" r="A44">
        <v>58</v>
      </c>
    </row>
    <row spans="1:3" r="45">
      <c s="4" t="s" r="A45">
        <v>69</v>
      </c>
      <c s="5" t="n" r="B45">
        <v>39</v>
      </c>
      <c s="5" t="n" r="C45">
        <v>25</v>
      </c>
    </row>
    <row spans="1:3" r="46">
      <c s="4" t="s" r="A46">
        <v>70</v>
      </c>
    </row>
    <row spans="1:3" r="47">
      <c s="3" t="s" r="A47">
        <v>58</v>
      </c>
    </row>
    <row spans="1:3" r="48">
      <c s="4" t="s" r="A48">
        <v>69</v>
      </c>
      <c s="7" t="n" r="B48">
        <v>4</v>
      </c>
      <c s="7" t="n" r="C4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25</v>
      </c>
      <c s="2" t="s" r="B1">
        <v>1</v>
      </c>
    </row>
    <row spans="1:2" r="2">
      <c s="2" t="s" r="B2">
        <v>2</v>
      </c>
    </row>
    <row spans="1:2" r="3">
      <c s="3" t="s" r="A3">
        <v>184</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0</v>
      </c>
      <c s="2" t="s" r="B1">
        <v>1</v>
      </c>
    </row>
    <row spans="1:2" r="2">
      <c s="2" t="s" r="B2">
        <v>2</v>
      </c>
    </row>
    <row spans="1:2" r="3">
      <c s="3" t="s" r="A3">
        <v>187</v>
      </c>
    </row>
    <row spans="1:2" r="4">
      <c s="4" t="s" r="A4">
        <v>231</v>
      </c>
      <c s="4" t="s"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233</v>
      </c>
      <c s="2" t="s" r="B1">
        <v>1</v>
      </c>
    </row>
    <row spans="1:2" r="2">
      <c s="2" t="s" r="B2">
        <v>2</v>
      </c>
    </row>
    <row spans="1:2" r="3">
      <c s="3" t="s" r="A3">
        <v>199</v>
      </c>
    </row>
    <row spans="1:2" r="4">
      <c s="4" t="s" r="A4">
        <v>234</v>
      </c>
      <c s="4" t="s" r="B4">
        <v>235</v>
      </c>
    </row>
    <row spans="1:2" r="5">
      <c s="4" t="s" r="A5">
        <v>236</v>
      </c>
      <c s="4" t="s" r="B5">
        <v>237</v>
      </c>
    </row>
    <row spans="1:2" r="6">
      <c s="4" t="s" r="A6">
        <v>238</v>
      </c>
      <c s="4" t="s" r="B6">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0</v>
      </c>
      <c s="2" t="s" r="B1">
        <v>1</v>
      </c>
    </row>
    <row spans="1:2" r="2">
      <c s="2" t="s" r="B2">
        <v>2</v>
      </c>
    </row>
    <row spans="1:2" r="3">
      <c s="3" t="s" r="A3">
        <v>202</v>
      </c>
    </row>
    <row spans="1:2" r="4">
      <c s="4" t="s" r="A4">
        <v>241</v>
      </c>
      <c s="4" t="s"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6"/>
    <col customWidth="1" max="5" min="5" width="14"/>
    <col customWidth="1" max="6" min="6" width="14"/>
  </cols>
  <sheetData>
    <row spans="1:6" r="1">
      <c s="1" t="s" r="A1">
        <v>243</v>
      </c>
      <c s="2" t="s" r="B1">
        <v>84</v>
      </c>
      <c s="2" t="s" r="D1">
        <v>1</v>
      </c>
    </row>
    <row spans="1:6" r="2">
      <c s="2" t="s" r="B2">
        <v>2</v>
      </c>
      <c s="2" t="s" r="C2">
        <v>85</v>
      </c>
      <c s="2" t="s" r="D2">
        <v>2</v>
      </c>
      <c s="2" t="s" r="E2">
        <v>85</v>
      </c>
      <c s="2" t="s" r="F2">
        <v>28</v>
      </c>
    </row>
    <row spans="1:6" r="3">
      <c s="3" t="s" r="A3">
        <v>172</v>
      </c>
    </row>
    <row spans="1:6" r="4">
      <c s="4" t="s" r="A4">
        <v>244</v>
      </c>
      <c s="4" t="s" r="D4">
        <v>245</v>
      </c>
    </row>
    <row spans="1:6" r="5">
      <c s="4" t="s" r="A5">
        <v>246</v>
      </c>
      <c s="4" t="s" r="D5">
        <v>247</v>
      </c>
    </row>
    <row spans="1:6" r="6">
      <c s="4" t="s" r="A6">
        <v>248</v>
      </c>
      <c s="4" t="s" r="D6">
        <v>249</v>
      </c>
    </row>
    <row spans="1:6" r="7">
      <c s="4" t="s" r="A7">
        <v>250</v>
      </c>
      <c s="7" t="n" r="B7">
        <v>35541000</v>
      </c>
      <c s="7" t="n" r="D7">
        <v>35541000</v>
      </c>
      <c s="7" t="n" r="F7">
        <v>28475000</v>
      </c>
    </row>
    <row spans="1:6" r="8">
      <c s="4" t="s" r="A8">
        <v>251</v>
      </c>
      <c s="5" t="n" r="B8">
        <v>21700</v>
      </c>
      <c s="5" t="n" r="D8">
        <v>21700</v>
      </c>
      <c s="7" t="n" r="F8">
        <v>6000</v>
      </c>
    </row>
    <row spans="1:6" r="9">
      <c s="4" t="s" r="A9">
        <v>252</v>
      </c>
      <c s="5" t="n" r="B9">
        <v>360000</v>
      </c>
      <c s="7" t="n" r="C9">
        <v>6000</v>
      </c>
      <c s="5" t="n" r="D9">
        <v>-357000</v>
      </c>
      <c s="7" t="n" r="E9">
        <v>-40000</v>
      </c>
    </row>
    <row spans="1:6" r="10">
      <c s="4" t="s" r="A10">
        <v>253</v>
      </c>
      <c s="7" t="n" r="B10">
        <v>1500000</v>
      </c>
      <c s="7" t="n" r="D10">
        <v>1500000</v>
      </c>
    </row>
    <row spans="1:6" r="11">
      <c s="4" t="s" r="A11">
        <v>254</v>
      </c>
      <c s="4" t="s" r="B11">
        <v>255</v>
      </c>
      <c s="4" t="s" r="C11">
        <v>256</v>
      </c>
      <c s="4" t="s" r="D11">
        <v>257</v>
      </c>
      <c s="4" t="s" r="E11">
        <v>2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259</v>
      </c>
      <c s="2" t="s" r="B1">
        <v>84</v>
      </c>
      <c s="2" t="s" r="D1">
        <v>1</v>
      </c>
    </row>
    <row spans="1:6" r="2">
      <c s="2" t="s" r="B2">
        <v>2</v>
      </c>
      <c s="2" t="s" r="C2">
        <v>85</v>
      </c>
      <c s="2" t="s" r="D2">
        <v>2</v>
      </c>
      <c s="2" t="s" r="E2">
        <v>85</v>
      </c>
      <c s="2" t="s" r="F2">
        <v>28</v>
      </c>
    </row>
    <row spans="1:6" r="3">
      <c s="4" t="s" r="A3">
        <v>260</v>
      </c>
      <c s="7" t="n" r="B3">
        <v>0</v>
      </c>
      <c s="7" t="n" r="C3">
        <v>723</v>
      </c>
      <c s="7" t="n" r="D3">
        <v>-87</v>
      </c>
      <c s="7" t="n" r="E3">
        <v>4126</v>
      </c>
    </row>
    <row spans="1:6" r="4">
      <c s="4" t="s" r="A4">
        <v>261</v>
      </c>
    </row>
    <row spans="1:6" r="5">
      <c s="4" t="s" r="A5">
        <v>62</v>
      </c>
      <c s="7" t="n" r="B5">
        <v>0</v>
      </c>
      <c s="5" t="n" r="D5">
        <v>0</v>
      </c>
      <c s="7" t="n" r="F5">
        <v>4475</v>
      </c>
    </row>
    <row spans="1:6" r="6">
      <c s="4" t="s" r="A6">
        <v>262</v>
      </c>
      <c s="5" t="n" r="D6">
        <v>3828</v>
      </c>
    </row>
    <row spans="1:6" r="7">
      <c s="4" t="s" r="A7">
        <v>263</v>
      </c>
      <c s="5" t="n" r="D7">
        <v>4388</v>
      </c>
    </row>
    <row spans="1:6" r="8">
      <c s="4" t="s" r="A8">
        <v>260</v>
      </c>
      <c s="7" t="n" r="D8">
        <v>-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21"/>
  </cols>
  <sheetData>
    <row spans="1:2" r="1">
      <c s="1" t="s" r="A1">
        <v>264</v>
      </c>
      <c s="2" t="s" r="B1">
        <v>1</v>
      </c>
    </row>
    <row spans="1:2" r="2">
      <c s="2" t="s" r="B2">
        <v>114</v>
      </c>
    </row>
    <row spans="1:2" r="3">
      <c s="4" t="s" r="A3">
        <v>265</v>
      </c>
      <c s="7" t="n" r="B3">
        <v>18756</v>
      </c>
    </row>
    <row spans="1:2" r="4">
      <c s="4" t="s" r="A4">
        <v>160</v>
      </c>
      <c s="5" t="n" r="B4">
        <v>10430</v>
      </c>
    </row>
    <row spans="1:2" r="5">
      <c s="4" t="s" r="A5">
        <v>266</v>
      </c>
      <c s="5" t="n" r="B5">
        <v>29483</v>
      </c>
    </row>
    <row spans="1:2" r="6">
      <c s="4" t="s" r="A6">
        <v>35</v>
      </c>
      <c s="5" t="n" r="B6">
        <v>10480</v>
      </c>
    </row>
    <row spans="1:2" r="7">
      <c s="4" t="s" r="A7">
        <v>161</v>
      </c>
      <c s="5" t="n" r="B7">
        <v>312781</v>
      </c>
    </row>
    <row spans="1:2" r="8">
      <c s="4" t="s" r="A8">
        <v>162</v>
      </c>
      <c s="5" t="n" r="B8">
        <v>10021</v>
      </c>
    </row>
    <row spans="1:2" r="9">
      <c s="4" t="s" r="A9">
        <v>40</v>
      </c>
      <c s="5" t="n" r="B9">
        <v>750</v>
      </c>
    </row>
    <row spans="1:2" r="10">
      <c s="4" t="s" r="A10">
        <v>267</v>
      </c>
      <c s="5" t="n" r="B10">
        <v>27233</v>
      </c>
    </row>
    <row spans="1:2" r="11">
      <c s="4" t="s" r="A11">
        <v>268</v>
      </c>
      <c s="5" t="n" r="B11">
        <v>13721</v>
      </c>
    </row>
    <row spans="1:2" r="12">
      <c s="4" t="s" r="A12">
        <v>269</v>
      </c>
      <c s="5" t="n" r="B12">
        <v>142744</v>
      </c>
    </row>
    <row spans="1:2" r="13">
      <c s="4" t="s" r="A13">
        <v>270</v>
      </c>
      <c s="5" t="n" r="B13">
        <v>8518</v>
      </c>
    </row>
    <row spans="1:2" r="14">
      <c s="4" t="s" r="A14">
        <v>271</v>
      </c>
      <c s="5" t="n" r="B14">
        <v>25913</v>
      </c>
    </row>
    <row spans="1:2" r="15">
      <c s="4" t="s" r="A15">
        <v>272</v>
      </c>
      <c s="5" t="n" r="B15">
        <v>174472</v>
      </c>
    </row>
    <row spans="1:2" r="16">
      <c s="4" t="s" r="A16">
        <v>273</v>
      </c>
    </row>
    <row spans="1:2" r="17">
      <c s="4" t="s" r="A17">
        <v>265</v>
      </c>
      <c s="5" t="n" r="B17">
        <v>18756</v>
      </c>
    </row>
    <row spans="1:2" r="18">
      <c s="4" t="s" r="A18">
        <v>160</v>
      </c>
      <c s="5" t="n" r="B18">
        <v>10430</v>
      </c>
    </row>
    <row spans="1:2" r="19">
      <c s="4" t="s" r="A19">
        <v>266</v>
      </c>
      <c s="5" t="n" r="B19">
        <v>29483</v>
      </c>
    </row>
    <row spans="1:2" r="20">
      <c s="4" t="s" r="A20">
        <v>35</v>
      </c>
      <c s="5" t="n" r="B20">
        <v>10480</v>
      </c>
    </row>
    <row spans="1:2" r="21">
      <c s="4" t="s" r="A21">
        <v>36</v>
      </c>
      <c s="5" t="n" r="B21">
        <v>69149</v>
      </c>
    </row>
    <row spans="1:2" r="22">
      <c s="4" t="s" r="A22">
        <v>161</v>
      </c>
      <c s="5" t="n" r="B22">
        <v>312781</v>
      </c>
    </row>
    <row spans="1:2" r="23">
      <c s="4" t="s" r="A23">
        <v>162</v>
      </c>
      <c s="5" t="n" r="B23">
        <v>10021</v>
      </c>
    </row>
    <row spans="1:2" r="24">
      <c s="4" t="s" r="A24">
        <v>40</v>
      </c>
      <c s="5" t="n" r="B24">
        <v>750</v>
      </c>
    </row>
    <row spans="1:2" r="25">
      <c s="4" t="s" r="A25">
        <v>274</v>
      </c>
      <c s="5" t="n" r="B25">
        <v>392701</v>
      </c>
    </row>
    <row spans="1:2" r="26">
      <c s="4" t="s" r="A26">
        <v>267</v>
      </c>
      <c s="5" t="n" r="B26">
        <v>27233</v>
      </c>
    </row>
    <row spans="1:2" r="27">
      <c s="4" t="s" r="A27">
        <v>268</v>
      </c>
      <c s="5" t="n" r="B27">
        <v>13721</v>
      </c>
    </row>
    <row spans="1:2" r="28">
      <c s="4" t="s" r="A28">
        <v>269</v>
      </c>
      <c s="5" t="n" r="B28">
        <v>142744</v>
      </c>
    </row>
    <row spans="1:2" r="29">
      <c s="4" t="s" r="A29">
        <v>270</v>
      </c>
      <c s="5" t="n" r="B29">
        <v>8518</v>
      </c>
    </row>
    <row spans="1:2" r="30">
      <c s="4" t="s" r="A30">
        <v>271</v>
      </c>
      <c s="5" t="n" r="B30">
        <v>25913</v>
      </c>
    </row>
    <row spans="1:2" r="31">
      <c s="4" t="s" r="A31">
        <v>275</v>
      </c>
      <c s="5" t="n" r="B31">
        <v>218129</v>
      </c>
    </row>
    <row spans="1:2" r="32">
      <c s="4" t="s" r="A32">
        <v>272</v>
      </c>
      <c s="5" t="n" r="B32">
        <v>174572</v>
      </c>
    </row>
    <row spans="1:2" r="33">
      <c s="4" t="s" r="A33">
        <v>276</v>
      </c>
      <c s="5" t="n" r="B33">
        <v>0</v>
      </c>
    </row>
    <row spans="1:2" r="34">
      <c s="4" t="s" r="A34">
        <v>277</v>
      </c>
      <c s="7" t="n" r="B34">
        <v>1745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8</v>
      </c>
      <c s="2" t="s" r="B1">
        <v>84</v>
      </c>
      <c s="2" t="s" r="D1">
        <v>1</v>
      </c>
    </row>
    <row spans="1:5" r="2">
      <c s="2" t="s" r="B2">
        <v>2</v>
      </c>
      <c s="2" t="s" r="C2">
        <v>85</v>
      </c>
      <c s="2" t="s" r="D2">
        <v>2</v>
      </c>
      <c s="2" t="s" r="E2">
        <v>85</v>
      </c>
    </row>
    <row spans="1:5" r="3">
      <c s="4" t="s" r="A3">
        <v>279</v>
      </c>
      <c s="7" t="n" r="B3">
        <v>380622</v>
      </c>
      <c s="7" t="n" r="C3">
        <v>429373</v>
      </c>
      <c s="7" t="n" r="D3">
        <v>1107919</v>
      </c>
      <c s="7" t="n" r="E3">
        <v>1267853</v>
      </c>
    </row>
    <row spans="1:5" r="4">
      <c s="4" t="s" r="A4">
        <v>280</v>
      </c>
      <c s="5" t="n" r="B4">
        <v>379302</v>
      </c>
      <c s="5" t="n" r="C4">
        <v>400260</v>
      </c>
      <c s="5" t="n" r="D4">
        <v>1102278</v>
      </c>
      <c s="5" t="n" r="E4">
        <v>1137410</v>
      </c>
    </row>
    <row spans="1:5" r="5">
      <c s="4" t="s" r="A5">
        <v>281</v>
      </c>
      <c s="5" t="n" r="B5">
        <v>7346</v>
      </c>
      <c s="5" t="n" r="C5">
        <v>8892</v>
      </c>
      <c s="5" t="n" r="D5">
        <v>29144</v>
      </c>
      <c s="5" t="n" r="E5">
        <v>24568</v>
      </c>
    </row>
    <row spans="1:5" r="6">
      <c s="4" t="s" r="A6">
        <v>282</v>
      </c>
      <c s="7" t="n" r="B6">
        <v>-6182</v>
      </c>
      <c s="7" t="n" r="C6">
        <v>-117</v>
      </c>
      <c s="7" t="n" r="D6">
        <v>-34226</v>
      </c>
      <c s="7" t="n" r="E6">
        <v>4400</v>
      </c>
    </row>
    <row spans="1:5" r="7">
      <c s="4" t="s" r="A7">
        <v>283</v>
      </c>
      <c s="4" t="s" r="B7">
        <v>284</v>
      </c>
      <c s="7" t="n" r="C7">
        <v>0</v>
      </c>
      <c s="4" t="s" r="D7">
        <v>285</v>
      </c>
      <c s="4" t="s" r="E7">
        <v>286</v>
      </c>
    </row>
    <row spans="1:5" r="8">
      <c s="4" t="s" r="A8">
        <v>287</v>
      </c>
      <c s="5" t="n" r="B8">
        <v>41861000</v>
      </c>
      <c s="5" t="n" r="C8">
        <v>42062000</v>
      </c>
      <c s="5" t="n" r="D8">
        <v>47945000</v>
      </c>
      <c s="5" t="n" r="E8">
        <v>3982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31"/>
    <col customWidth="1" max="5" min="5" width="14"/>
  </cols>
  <sheetData>
    <row spans="1:5" r="1">
      <c s="1" t="s" r="A1">
        <v>288</v>
      </c>
      <c s="2" t="s" r="B1">
        <v>84</v>
      </c>
      <c s="2" t="s" r="D1">
        <v>1</v>
      </c>
    </row>
    <row spans="1:5" r="2">
      <c s="2" t="s" r="B2">
        <v>2</v>
      </c>
      <c s="2" t="s" r="C2">
        <v>85</v>
      </c>
      <c s="2" t="s" r="D2">
        <v>2</v>
      </c>
      <c s="2" t="s" r="E2">
        <v>85</v>
      </c>
    </row>
    <row spans="1:5" r="3">
      <c s="4" t="s" r="A3">
        <v>289</v>
      </c>
      <c s="7" t="n" r="D3">
        <v>174572</v>
      </c>
    </row>
    <row spans="1:5" r="4">
      <c s="4" t="s" r="A4">
        <v>244</v>
      </c>
      <c s="4" t="s" r="D4">
        <v>245</v>
      </c>
    </row>
    <row spans="1:5" r="5">
      <c s="4" t="s" r="A5">
        <v>246</v>
      </c>
      <c s="4" t="s" r="D5">
        <v>247</v>
      </c>
    </row>
    <row spans="1:5" r="6">
      <c s="4" t="s" r="A6">
        <v>290</v>
      </c>
      <c s="7" t="n" r="B6">
        <v>25913</v>
      </c>
      <c s="7" t="n" r="D6">
        <v>25913</v>
      </c>
    </row>
    <row spans="1:5" r="7">
      <c s="4" t="s" r="A7">
        <v>291</v>
      </c>
      <c s="5" t="n" r="B7">
        <v>0</v>
      </c>
      <c s="7" t="n" r="C7">
        <v>723</v>
      </c>
      <c s="5" t="n" r="D7">
        <v>-87</v>
      </c>
      <c s="7" t="n" r="E7">
        <v>4126</v>
      </c>
    </row>
    <row spans="1:5" r="8">
      <c s="4" t="s" r="A8">
        <v>292</v>
      </c>
      <c s="5" t="n" r="B8">
        <v>-18588</v>
      </c>
      <c s="5" t="n" r="C8">
        <v>7911</v>
      </c>
      <c s="5" t="n" r="D8">
        <v>-24215</v>
      </c>
      <c s="5" t="n" r="E8">
        <v>26526</v>
      </c>
    </row>
    <row spans="1:5" r="9">
      <c s="4" t="s" r="A9">
        <v>293</v>
      </c>
      <c s="7" t="n" r="B9">
        <v>7446</v>
      </c>
      <c s="7" t="n" r="C9">
        <v>4392</v>
      </c>
      <c s="7" t="n" r="D9">
        <v>16344</v>
      </c>
      <c s="7" t="n" r="E9">
        <v>12377</v>
      </c>
    </row>
    <row spans="1:5" r="10">
      <c s="4" t="s" r="A10">
        <v>273</v>
      </c>
    </row>
    <row spans="1:5" r="11">
      <c s="4" t="s" r="A11">
        <v>294</v>
      </c>
      <c s="5" t="n" r="B11">
        <v>17800000</v>
      </c>
      <c s="5" t="n" r="D11">
        <v>17800000</v>
      </c>
    </row>
    <row spans="1:5" r="12">
      <c s="4" t="s" r="A12">
        <v>289</v>
      </c>
      <c s="7" t="n" r="B12">
        <v>174600</v>
      </c>
      <c s="7" t="n" r="D12">
        <v>174600</v>
      </c>
    </row>
    <row spans="1:5" r="13">
      <c s="4" t="s" r="A13">
        <v>244</v>
      </c>
      <c s="4" t="s" r="D13">
        <v>245</v>
      </c>
    </row>
    <row spans="1:5" r="14">
      <c s="4" t="s" r="A14">
        <v>246</v>
      </c>
      <c s="4" t="s" r="D14">
        <v>247</v>
      </c>
    </row>
    <row spans="1:5" r="15">
      <c s="4" t="s" r="A15">
        <v>295</v>
      </c>
      <c s="5" t="n" r="B15">
        <v>10800</v>
      </c>
      <c s="7" t="n" r="D15">
        <v>10800</v>
      </c>
    </row>
    <row spans="1:5" r="16">
      <c s="4" t="s" r="A16">
        <v>296</v>
      </c>
      <c s="5" t="n" r="B16">
        <v>400</v>
      </c>
      <c s="5" t="n" r="D16">
        <v>400</v>
      </c>
    </row>
    <row spans="1:5" r="17">
      <c s="4" t="s" r="A17">
        <v>290</v>
      </c>
      <c s="5" t="n" r="B17">
        <v>25913</v>
      </c>
      <c s="5" t="n" r="D17">
        <v>25913</v>
      </c>
    </row>
    <row spans="1:5" r="18">
      <c s="4" t="s" r="A18">
        <v>291</v>
      </c>
      <c s="5" t="n" r="B18">
        <v>143600</v>
      </c>
      <c s="5" t="n" r="D18">
        <v>143600</v>
      </c>
    </row>
    <row spans="1:5" r="19">
      <c s="4" t="s" r="A19">
        <v>292</v>
      </c>
      <c s="5" t="n" r="B19">
        <v>-16600</v>
      </c>
      <c s="5" t="n" r="D19">
        <v>-16600</v>
      </c>
    </row>
    <row spans="1:5" r="20">
      <c s="4" t="s" r="A20">
        <v>293</v>
      </c>
      <c s="5" t="n" r="B20">
        <v>100</v>
      </c>
      <c s="5" t="n" r="D20">
        <v>1400</v>
      </c>
    </row>
    <row spans="1:5" r="21">
      <c s="4" t="s" r="A21">
        <v>297</v>
      </c>
    </row>
    <row spans="1:5" r="22">
      <c s="4" t="s" r="A22">
        <v>290</v>
      </c>
      <c s="5" t="n" r="B22">
        <v>3700</v>
      </c>
      <c s="5" t="n" r="D22">
        <v>3700</v>
      </c>
    </row>
    <row spans="1:5" r="23">
      <c s="4" t="s" r="A23">
        <v>298</v>
      </c>
      <c s="7" t="n" r="B23">
        <v>400</v>
      </c>
      <c s="7" t="n" r="D23">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99</v>
      </c>
      <c s="2" t="s" r="B1">
        <v>2</v>
      </c>
      <c s="2" t="s" r="C1">
        <v>28</v>
      </c>
    </row>
    <row spans="1:3" r="2">
      <c s="3" t="s" r="A2">
        <v>300</v>
      </c>
    </row>
    <row spans="1:3" r="3">
      <c s="4" t="s" r="A3">
        <v>301</v>
      </c>
      <c s="7" t="n" r="B3">
        <v>31554</v>
      </c>
      <c s="7" t="n" r="C3">
        <v>11118</v>
      </c>
    </row>
    <row spans="1:3" r="4">
      <c s="4" t="s" r="A4">
        <v>302</v>
      </c>
      <c s="5" t="n" r="B4">
        <v>8213</v>
      </c>
      <c s="5" t="n" r="C4">
        <v>2695</v>
      </c>
    </row>
    <row spans="1:3" r="5">
      <c s="4" t="s" r="A5">
        <v>303</v>
      </c>
      <c s="5" t="n" r="B5">
        <v>7055</v>
      </c>
      <c s="5" t="n" r="C5">
        <v>3274</v>
      </c>
    </row>
    <row spans="1:3" r="6">
      <c s="4" t="s" r="A6">
        <v>304</v>
      </c>
      <c s="5" t="n" r="B6">
        <v>1416</v>
      </c>
      <c s="5" t="n" r="C6">
        <v>1463</v>
      </c>
    </row>
    <row spans="1:3" r="7">
      <c s="4" t="s" r="A7">
        <v>305</v>
      </c>
      <c s="7" t="n" r="B7">
        <v>48238</v>
      </c>
      <c s="7" t="n" r="C7">
        <v>185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1</v>
      </c>
      <c s="2" t="s" r="B1">
        <v>2</v>
      </c>
      <c s="2" t="s" r="C1">
        <v>28</v>
      </c>
    </row>
    <row spans="1:3" r="2">
      <c s="3" t="s" r="A2">
        <v>72</v>
      </c>
    </row>
    <row spans="1:3" r="3">
      <c s="4" t="s" r="A3">
        <v>73</v>
      </c>
      <c s="4" t="s" r="B3">
        <v>74</v>
      </c>
      <c s="4" t="s" r="C3">
        <v>74</v>
      </c>
    </row>
    <row spans="1:3" r="4">
      <c s="4" t="s" r="A4">
        <v>75</v>
      </c>
      <c s="5" t="n" r="B4">
        <v>10000000</v>
      </c>
      <c s="5" t="n" r="C4">
        <v>10000000</v>
      </c>
    </row>
    <row spans="1:3" r="5">
      <c s="4" t="s" r="A5">
        <v>65</v>
      </c>
    </row>
    <row spans="1:3" r="6">
      <c s="3" t="s" r="A6">
        <v>72</v>
      </c>
    </row>
    <row spans="1:3" r="7">
      <c s="4" t="s" r="A7">
        <v>75</v>
      </c>
      <c s="5" t="n" r="B7">
        <v>1684375</v>
      </c>
      <c s="5" t="n" r="C7">
        <v>1684375</v>
      </c>
    </row>
    <row spans="1:3" r="8">
      <c s="4" t="s" r="A8">
        <v>76</v>
      </c>
      <c s="5" t="n" r="B8">
        <v>0</v>
      </c>
      <c s="5" t="n" r="C8">
        <v>0</v>
      </c>
    </row>
    <row spans="1:3" r="9">
      <c s="4" t="s" r="A9">
        <v>77</v>
      </c>
      <c s="5" t="n" r="B9">
        <v>0</v>
      </c>
      <c s="5" t="n" r="C9">
        <v>0</v>
      </c>
    </row>
    <row spans="1:3" r="10">
      <c s="4" t="s" r="A10">
        <v>67</v>
      </c>
    </row>
    <row spans="1:3" r="11">
      <c s="3" t="s" r="A11">
        <v>72</v>
      </c>
    </row>
    <row spans="1:3" r="12">
      <c s="4" t="s" r="A12">
        <v>75</v>
      </c>
      <c s="5" t="n" r="B12">
        <v>1580790</v>
      </c>
      <c s="5" t="n" r="C12">
        <v>1580790</v>
      </c>
    </row>
    <row spans="1:3" r="13">
      <c s="4" t="s" r="A13">
        <v>76</v>
      </c>
      <c s="5" t="n" r="B13">
        <v>926942</v>
      </c>
      <c s="5" t="n" r="C13">
        <v>926942</v>
      </c>
    </row>
    <row spans="1:3" r="14">
      <c s="4" t="s" r="A14">
        <v>77</v>
      </c>
      <c s="5" t="n" r="B14">
        <v>926942</v>
      </c>
      <c s="5" t="n" r="C14">
        <v>926942</v>
      </c>
    </row>
    <row spans="1:3" r="15">
      <c s="4" t="s" r="A15">
        <v>78</v>
      </c>
      <c s="7" t="n" r="B15">
        <v>18075</v>
      </c>
    </row>
    <row spans="1:3" r="16">
      <c s="4" t="s" r="A16">
        <v>68</v>
      </c>
    </row>
    <row spans="1:3" r="17">
      <c s="3" t="s" r="A17">
        <v>72</v>
      </c>
    </row>
    <row spans="1:3" r="18">
      <c s="4" t="s" r="A18">
        <v>79</v>
      </c>
      <c s="8" t="n" r="B18">
        <v>0.001</v>
      </c>
      <c s="8" t="n" r="C18">
        <v>0.001</v>
      </c>
    </row>
    <row spans="1:3" r="19">
      <c s="4" t="s" r="A19">
        <v>80</v>
      </c>
      <c s="5" t="n" r="B19">
        <v>300000000</v>
      </c>
      <c s="5" t="n" r="C19">
        <v>300000000</v>
      </c>
    </row>
    <row spans="1:3" r="20">
      <c s="4" t="s" r="A20">
        <v>81</v>
      </c>
      <c s="5" t="n" r="B20">
        <v>38985661</v>
      </c>
      <c s="5" t="n" r="C20">
        <v>24499534</v>
      </c>
    </row>
    <row spans="1:3" r="21">
      <c s="4" t="s" r="A21">
        <v>82</v>
      </c>
      <c s="5" t="n" r="B21">
        <v>38985661</v>
      </c>
      <c s="5" t="n" r="C21">
        <v>24499534</v>
      </c>
    </row>
    <row spans="1:3" r="22">
      <c s="4" t="s" r="A22">
        <v>70</v>
      </c>
    </row>
    <row spans="1:3" r="23">
      <c s="3" t="s" r="A23">
        <v>72</v>
      </c>
    </row>
    <row spans="1:3" r="24">
      <c s="4" t="s" r="A24">
        <v>79</v>
      </c>
      <c s="4" t="s" r="B24">
        <v>74</v>
      </c>
    </row>
    <row spans="1:3" r="25">
      <c s="4" t="s" r="A25">
        <v>80</v>
      </c>
      <c s="5" t="n" r="B25">
        <v>3553000</v>
      </c>
    </row>
    <row spans="1:3" r="26">
      <c s="4" t="s" r="A26">
        <v>81</v>
      </c>
      <c s="5" t="n" r="B26">
        <v>3540132</v>
      </c>
      <c s="5" t="n" r="C26">
        <v>0</v>
      </c>
    </row>
    <row spans="1:3" r="27">
      <c s="4" t="s" r="A27">
        <v>82</v>
      </c>
      <c s="5" t="n" r="B27">
        <v>3540132</v>
      </c>
      <c s="5" t="n" r="C2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v>
      </c>
      <c s="2" t="s" r="C1">
        <v>28</v>
      </c>
    </row>
    <row spans="1:3" r="2">
      <c s="4" t="s" r="A2">
        <v>307</v>
      </c>
      <c s="7" t="n" r="B2">
        <v>1012</v>
      </c>
      <c s="7" t="n" r="C2">
        <v>1586</v>
      </c>
    </row>
    <row spans="1:3" r="3">
      <c s="4" t="s" r="A3">
        <v>308</v>
      </c>
      <c s="7" t="n" r="B3">
        <v>2026</v>
      </c>
      <c s="7" t="n" r="C3">
        <v>11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9</v>
      </c>
      <c s="2" t="s" r="B1">
        <v>84</v>
      </c>
      <c s="2" t="s" r="D1">
        <v>1</v>
      </c>
    </row>
    <row spans="1:5" r="2">
      <c s="2" t="s" r="B2">
        <v>2</v>
      </c>
      <c s="2" t="s" r="C2">
        <v>85</v>
      </c>
      <c s="2" t="s" r="D2">
        <v>2</v>
      </c>
      <c s="2" t="s" r="E2">
        <v>85</v>
      </c>
    </row>
    <row spans="1:5" r="3">
      <c s="3" t="s" r="A3">
        <v>310</v>
      </c>
    </row>
    <row spans="1:5" r="4">
      <c s="4" t="s" r="A4">
        <v>311</v>
      </c>
      <c s="7" t="n" r="B4">
        <v>-251</v>
      </c>
      <c s="7" t="n" r="C4">
        <v>-1619</v>
      </c>
      <c s="7" t="n" r="D4">
        <v>-101</v>
      </c>
      <c s="7" t="n" r="E4">
        <v>-1070</v>
      </c>
    </row>
    <row spans="1:5" r="5">
      <c s="4" t="s" r="A5">
        <v>312</v>
      </c>
      <c s="7" t="n" r="B5">
        <v>-824</v>
      </c>
      <c s="7" t="n" r="C5">
        <v>402</v>
      </c>
      <c s="7" t="n" r="D5">
        <v>-1451</v>
      </c>
      <c s="7" t="n" r="E5">
        <v>3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13</v>
      </c>
      <c s="2" t="s" r="B1">
        <v>2</v>
      </c>
      <c s="2" t="s" r="C1">
        <v>28</v>
      </c>
    </row>
    <row spans="1:3" r="2">
      <c s="3" t="s" r="A2">
        <v>314</v>
      </c>
    </row>
    <row spans="1:3" r="3">
      <c s="4" t="s" r="A3">
        <v>165</v>
      </c>
      <c s="7" t="n" r="B3">
        <v>47137</v>
      </c>
      <c s="7" t="n" r="C3">
        <v>17530</v>
      </c>
    </row>
    <row spans="1:3" r="4">
      <c s="4" t="s" r="A4">
        <v>164</v>
      </c>
      <c s="5" t="n" r="B4">
        <v>162622</v>
      </c>
      <c s="5" t="n" r="C4">
        <v>17003</v>
      </c>
    </row>
    <row spans="1:3" r="5">
      <c s="4" t="s" r="A5">
        <v>315</v>
      </c>
      <c s="5" t="n" r="B5">
        <v>209759</v>
      </c>
      <c s="5" t="n" r="C5">
        <v>34533</v>
      </c>
    </row>
    <row spans="1:3" r="6">
      <c s="4" t="s" r="A6">
        <v>316</v>
      </c>
      <c s="5" t="n" r="B6">
        <v>-2590</v>
      </c>
      <c s="5" t="n" r="C6">
        <v>0</v>
      </c>
    </row>
    <row spans="1:3" r="7">
      <c s="4" t="s" r="A7">
        <v>317</v>
      </c>
      <c s="5" t="n" r="B7">
        <v>-17003</v>
      </c>
      <c s="5" t="n" r="C7">
        <v>0</v>
      </c>
    </row>
    <row spans="1:3" r="8">
      <c s="4" t="s" r="A8">
        <v>318</v>
      </c>
      <c s="7" t="n" r="B8">
        <v>190166</v>
      </c>
      <c s="7" t="n" r="C8">
        <v>345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319</v>
      </c>
      <c s="2" t="s" r="B1">
        <v>1</v>
      </c>
    </row>
    <row spans="1:3" r="2">
      <c s="2" t="s" r="B2">
        <v>2</v>
      </c>
      <c s="2" t="s" r="C2">
        <v>28</v>
      </c>
    </row>
    <row spans="1:3" r="3">
      <c s="4" t="s" r="A3">
        <v>320</v>
      </c>
      <c s="7" t="n" r="B3">
        <v>47137</v>
      </c>
      <c s="7" t="n" r="C3">
        <v>17530</v>
      </c>
    </row>
    <row spans="1:3" r="4">
      <c s="4" t="s" r="A4">
        <v>164</v>
      </c>
      <c s="5" t="n" r="B4">
        <v>162622</v>
      </c>
      <c s="7" t="n" r="C4">
        <v>17003</v>
      </c>
    </row>
    <row spans="1:3" r="5">
      <c s="4" t="s" r="A5">
        <v>273</v>
      </c>
    </row>
    <row spans="1:3" r="6">
      <c s="4" t="s" r="A6">
        <v>321</v>
      </c>
      <c s="5" t="n" r="B6">
        <v>14500</v>
      </c>
    </row>
    <row spans="1:3" r="7">
      <c s="4" t="s" r="A7">
        <v>322</v>
      </c>
      <c s="5" t="n" r="B7">
        <v>700</v>
      </c>
    </row>
    <row spans="1:3" r="8">
      <c s="4" t="s" r="A8">
        <v>323</v>
      </c>
    </row>
    <row spans="1:3" r="9">
      <c s="4" t="s" r="A9">
        <v>320</v>
      </c>
      <c s="5" t="n" r="B9">
        <v>47137</v>
      </c>
    </row>
    <row spans="1:3" r="10">
      <c s="4" t="s" r="A10">
        <v>324</v>
      </c>
      <c s="5" t="n" r="B10">
        <v>4576</v>
      </c>
    </row>
    <row spans="1:3" r="11">
      <c s="4" t="s" r="A11">
        <v>325</v>
      </c>
      <c s="7" t="n" r="B11">
        <v>75000</v>
      </c>
    </row>
    <row spans="1:3" r="12">
      <c s="4" t="s" r="A12">
        <v>326</v>
      </c>
      <c s="4" t="s" r="B12">
        <v>327</v>
      </c>
    </row>
    <row spans="1:3" r="13">
      <c s="4" t="s" r="A13">
        <v>328</v>
      </c>
    </row>
    <row spans="1:3" r="14">
      <c s="4" t="s" r="A14">
        <v>325</v>
      </c>
      <c s="7" t="n" r="B14">
        <v>40000</v>
      </c>
    </row>
    <row spans="1:3" r="15">
      <c s="4" t="s" r="A15">
        <v>329</v>
      </c>
    </row>
    <row spans="1:3" r="16">
      <c s="4" t="s" r="A16">
        <v>325</v>
      </c>
      <c s="5" t="n" r="B16">
        <v>20000</v>
      </c>
    </row>
    <row spans="1:3" r="17">
      <c s="4" t="s" r="A17">
        <v>330</v>
      </c>
    </row>
    <row spans="1:3" r="18">
      <c s="4" t="s" r="A18">
        <v>325</v>
      </c>
      <c s="5" t="n" r="B18">
        <v>19473</v>
      </c>
    </row>
    <row spans="1:3" r="19">
      <c s="4" t="s" r="A19">
        <v>331</v>
      </c>
    </row>
    <row spans="1:3" r="20">
      <c s="4" t="s" r="A20">
        <v>320</v>
      </c>
      <c s="5" t="n" r="B20">
        <v>0</v>
      </c>
    </row>
    <row spans="1:3" r="21">
      <c s="4" t="s" r="A21">
        <v>164</v>
      </c>
      <c s="5" t="n" r="B21">
        <v>17003</v>
      </c>
    </row>
    <row spans="1:3" r="22">
      <c s="4" t="s" r="A22">
        <v>324</v>
      </c>
      <c s="5" t="n" r="B22">
        <v>19473</v>
      </c>
    </row>
    <row spans="1:3" r="23">
      <c s="4" t="s" r="A23">
        <v>332</v>
      </c>
    </row>
    <row spans="1:3" r="24">
      <c s="4" t="s" r="A24">
        <v>164</v>
      </c>
      <c s="7" t="n" r="B24">
        <v>145619</v>
      </c>
    </row>
    <row spans="1:3" r="25">
      <c s="4" t="s" r="A25">
        <v>326</v>
      </c>
      <c s="4" t="s" r="B25">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s="1" t="s" r="A1">
        <v>334</v>
      </c>
      <c s="2" t="s" r="B1">
        <v>84</v>
      </c>
    </row>
    <row spans="1:2" r="2">
      <c s="2" t="s" r="B2">
        <v>114</v>
      </c>
    </row>
    <row spans="1:2" r="3">
      <c s="4" t="s" r="A3">
        <v>335</v>
      </c>
    </row>
    <row spans="1:2" r="4">
      <c s="4" t="s" r="A4">
        <v>336</v>
      </c>
      <c s="7" t="n" r="B4">
        <v>18000</v>
      </c>
    </row>
    <row spans="1:2" r="5">
      <c s="4" t="s" r="A5">
        <v>337</v>
      </c>
      <c s="5" t="n" r="B5">
        <v>13200</v>
      </c>
    </row>
    <row spans="1:2" r="6">
      <c s="4" t="s" r="A6">
        <v>338</v>
      </c>
      <c s="5" t="n" r="B6">
        <v>4800</v>
      </c>
    </row>
    <row spans="1:2" r="7">
      <c s="4" t="s" r="A7">
        <v>339</v>
      </c>
      <c s="5" t="n" r="B7">
        <v>24</v>
      </c>
    </row>
    <row spans="1:2" r="8">
      <c s="4" t="s" r="A8">
        <v>340</v>
      </c>
      <c s="5" t="n" r="B8">
        <v>500</v>
      </c>
    </row>
    <row spans="1:2" r="9">
      <c s="4" t="s" r="A9">
        <v>341</v>
      </c>
    </row>
    <row spans="1:2" r="10">
      <c s="4" t="s" r="A10">
        <v>336</v>
      </c>
      <c s="5" t="n" r="B10">
        <v>3700</v>
      </c>
    </row>
    <row spans="1:2" r="11">
      <c s="4" t="s" r="A11">
        <v>339</v>
      </c>
      <c s="5" t="n" r="B11">
        <v>49</v>
      </c>
    </row>
    <row spans="1:2" r="12">
      <c s="4" t="s" r="A12">
        <v>340</v>
      </c>
      <c s="7" t="n" r="B12">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342</v>
      </c>
      <c s="2" t="s" r="B1">
        <v>84</v>
      </c>
      <c s="2" t="s" r="D1">
        <v>1</v>
      </c>
    </row>
    <row spans="1:5" r="2">
      <c s="2" t="s" r="B2">
        <v>2</v>
      </c>
      <c s="2" t="s" r="C2">
        <v>85</v>
      </c>
      <c s="2" t="s" r="D2">
        <v>2</v>
      </c>
      <c s="2" t="s" r="E2">
        <v>85</v>
      </c>
    </row>
    <row spans="1:5" r="3">
      <c s="4" t="s" r="A3">
        <v>343</v>
      </c>
      <c s="5" t="n" r="B3">
        <v>0</v>
      </c>
      <c s="5" t="n" r="C3">
        <v>3095000</v>
      </c>
      <c s="5" t="n" r="D3">
        <v>42000</v>
      </c>
      <c s="5" t="n" r="E3">
        <v>5942000</v>
      </c>
    </row>
    <row spans="1:5" r="4">
      <c s="4" t="s" r="A4">
        <v>344</v>
      </c>
      <c s="7" t="n" r="B4">
        <v>0</v>
      </c>
      <c s="7" t="n" r="C4">
        <v>24417</v>
      </c>
      <c s="7" t="n" r="D4">
        <v>368</v>
      </c>
      <c s="7" t="n" r="E4">
        <v>42656</v>
      </c>
    </row>
    <row spans="1:5" r="5">
      <c s="4" t="s" r="A5">
        <v>345</v>
      </c>
      <c s="5" t="n" r="B5">
        <v>432000</v>
      </c>
    </row>
    <row spans="1:5" r="6">
      <c s="4" t="s" r="A6">
        <v>346</v>
      </c>
      <c s="5" t="n" r="B6">
        <v>349000</v>
      </c>
      <c s="5" t="n" r="D6">
        <v>349000</v>
      </c>
    </row>
    <row spans="1:5" r="7">
      <c s="4" t="s" r="A7">
        <v>347</v>
      </c>
      <c s="9" t="n" r="B7">
        <v>7.02</v>
      </c>
      <c s="9" t="n" r="D7">
        <v>7.02</v>
      </c>
    </row>
    <row spans="1:5" r="8">
      <c s="4" t="s" r="A8">
        <v>348</v>
      </c>
      <c s="7" t="n" r="C8">
        <v>1471</v>
      </c>
      <c s="7" t="n" r="E8">
        <v>2271</v>
      </c>
    </row>
    <row spans="1:5" r="9">
      <c s="4" t="s" r="A9">
        <v>349</v>
      </c>
      <c s="5" t="n" r="E9">
        <v>291000</v>
      </c>
    </row>
    <row spans="1:5" r="10">
      <c s="4" t="s" r="A10">
        <v>350</v>
      </c>
    </row>
    <row spans="1:5" r="11">
      <c s="4" t="s" r="A11">
        <v>351</v>
      </c>
      <c s="7" t="n" r="B11">
        <v>4400</v>
      </c>
      <c s="7" t="n" r="D11">
        <v>4400</v>
      </c>
    </row>
    <row spans="1:5" r="12">
      <c s="4" t="s" r="A12">
        <v>352</v>
      </c>
      <c s="4" t="s" r="D12">
        <v>353</v>
      </c>
    </row>
    <row spans="1:5" r="13">
      <c s="4" t="s" r="A13">
        <v>354</v>
      </c>
    </row>
    <row spans="1:5" r="14">
      <c s="4" t="s" r="A14">
        <v>355</v>
      </c>
      <c s="5" t="n" r="D14">
        <v>5000</v>
      </c>
    </row>
    <row spans="1:5" r="15">
      <c s="4" t="s" r="A15">
        <v>356</v>
      </c>
      <c s="9" t="n" r="D15">
        <v>7.03</v>
      </c>
    </row>
    <row spans="1:5" r="16">
      <c s="4" t="s" r="A16">
        <v>357</v>
      </c>
    </row>
    <row spans="1:5" r="17">
      <c s="4" t="s" r="A17">
        <v>355</v>
      </c>
      <c s="5" t="n" r="D17">
        <v>67000</v>
      </c>
    </row>
    <row spans="1:5" r="18">
      <c s="4" t="s" r="A18">
        <v>356</v>
      </c>
      <c s="9" t="n" r="D18">
        <v>9.83</v>
      </c>
    </row>
    <row spans="1:5" r="19">
      <c s="4" t="s" r="A19">
        <v>358</v>
      </c>
    </row>
    <row spans="1:5" r="20">
      <c s="4" t="s" r="A20">
        <v>355</v>
      </c>
      <c s="5" t="n" r="D20">
        <v>41000</v>
      </c>
    </row>
    <row spans="1:5" r="21">
      <c s="4" t="s" r="A21">
        <v>356</v>
      </c>
      <c s="9" t="n" r="D21">
        <v>10.87</v>
      </c>
    </row>
    <row spans="1:5" r="22">
      <c s="4" t="s" r="A22">
        <v>359</v>
      </c>
    </row>
    <row spans="1:5" r="23">
      <c s="4" t="s" r="A23">
        <v>355</v>
      </c>
      <c s="5" t="n" r="D23">
        <v>194000</v>
      </c>
    </row>
    <row spans="1:5" r="24">
      <c s="4" t="s" r="A24">
        <v>356</v>
      </c>
      <c s="9" t="n" r="D24">
        <v>1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spans="1:2" r="1">
      <c s="1" t="s" r="A1">
        <v>360</v>
      </c>
      <c s="2" t="s" r="B1">
        <v>1</v>
      </c>
    </row>
    <row spans="1:2" r="2">
      <c s="2" t="s" r="B2">
        <v>114</v>
      </c>
    </row>
    <row spans="1:2" r="3">
      <c s="4" t="s" r="A3">
        <v>361</v>
      </c>
      <c s="7" t="n" r="B3">
        <v>3300</v>
      </c>
    </row>
    <row spans="1:2" r="4">
      <c s="4" t="s" r="A4">
        <v>362</v>
      </c>
    </row>
    <row spans="1:2" r="5">
      <c s="4" t="s" r="A5">
        <v>363</v>
      </c>
      <c s="5" t="n" r="B5">
        <v>10625</v>
      </c>
    </row>
    <row spans="1:2" r="6">
      <c s="4" t="s" r="A6">
        <v>364</v>
      </c>
    </row>
    <row spans="1:2" r="7">
      <c s="4" t="s" r="A7">
        <v>363</v>
      </c>
      <c s="7" t="n" r="B7">
        <v>7749</v>
      </c>
    </row>
    <row spans="1:2" r="8">
      <c s="4" t="s" r="A8">
        <v>365</v>
      </c>
      <c s="4" t="s" r="B8">
        <v>366</v>
      </c>
    </row>
    <row spans="1:2" r="9">
      <c s="4" t="s" r="A9">
        <v>367</v>
      </c>
    </row>
    <row spans="1:2" r="10">
      <c s="4" t="s" r="A10">
        <v>368</v>
      </c>
      <c s="7" t="n" r="B10">
        <v>6953</v>
      </c>
    </row>
    <row spans="1:2" r="11">
      <c s="4" t="s" r="A11">
        <v>369</v>
      </c>
      <c s="4" t="s" r="B11">
        <v>370</v>
      </c>
    </row>
    <row spans="1:2" r="12">
      <c s="4" t="s" r="A12">
        <v>371</v>
      </c>
    </row>
    <row spans="1:2" r="13">
      <c s="4" t="s" r="A13">
        <v>368</v>
      </c>
      <c s="7" t="n" r="B13">
        <v>18778</v>
      </c>
    </row>
    <row spans="1:2" r="14">
      <c s="4" t="s" r="A14">
        <v>369</v>
      </c>
      <c s="4" t="s" r="B1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373</v>
      </c>
      <c s="2" t="s" r="B1">
        <v>1</v>
      </c>
      <c s="2" t="s" r="C1">
        <v>374</v>
      </c>
    </row>
    <row spans="1:3" r="2">
      <c s="2" t="s" r="B2">
        <v>2</v>
      </c>
      <c s="2" t="s" r="C2">
        <v>28</v>
      </c>
    </row>
    <row spans="1:3" r="3">
      <c s="3" t="s" r="A3">
        <v>375</v>
      </c>
    </row>
    <row spans="1:3" r="4">
      <c s="4" t="s" r="A4">
        <v>376</v>
      </c>
      <c s="5" t="n" r="B4">
        <v>349000</v>
      </c>
    </row>
    <row spans="1:3" r="5">
      <c s="4" t="s" r="A5">
        <v>377</v>
      </c>
      <c s="7" t="n" r="B5">
        <v>501</v>
      </c>
      <c s="7" t="n" r="C5">
        <v>1986</v>
      </c>
    </row>
    <row spans="1:3" r="6">
      <c s="4" t="s" r="A6">
        <v>378</v>
      </c>
    </row>
    <row spans="1:3" r="7">
      <c s="3" t="s" r="A7">
        <v>375</v>
      </c>
    </row>
    <row spans="1:3" r="8">
      <c s="4" t="s" r="A8">
        <v>379</v>
      </c>
      <c s="9" t="n" r="C8">
        <v>8.85</v>
      </c>
    </row>
    <row spans="1:3" r="9">
      <c s="4" t="s" r="A9">
        <v>380</v>
      </c>
      <c s="4" t="s" r="C9">
        <v>381</v>
      </c>
    </row>
    <row spans="1:3" r="10">
      <c s="4" t="s" r="A10">
        <v>382</v>
      </c>
      <c s="4" t="s" r="C10">
        <v>383</v>
      </c>
    </row>
    <row spans="1:3" r="11">
      <c s="4" t="s" r="A11">
        <v>384</v>
      </c>
      <c s="4" t="s" r="C11">
        <v>385</v>
      </c>
    </row>
    <row spans="1:3" r="12">
      <c s="4" t="s" r="A12">
        <v>386</v>
      </c>
      <c s="4" t="s" r="C12">
        <v>387</v>
      </c>
    </row>
    <row spans="1:3" r="13">
      <c s="4" t="s" r="A13">
        <v>376</v>
      </c>
      <c s="5" t="n" r="C13">
        <v>473000</v>
      </c>
    </row>
    <row spans="1:3" r="14">
      <c s="4" t="s" r="A14">
        <v>377</v>
      </c>
      <c s="7" t="n" r="C14">
        <v>748</v>
      </c>
    </row>
    <row spans="1:3" r="15">
      <c s="4" t="s" r="A15">
        <v>388</v>
      </c>
    </row>
    <row spans="1:3" r="16">
      <c s="3" t="s" r="A16">
        <v>375</v>
      </c>
    </row>
    <row spans="1:3" r="17">
      <c s="4" t="s" r="A17">
        <v>379</v>
      </c>
      <c s="9" t="n" r="B17">
        <v>6.09</v>
      </c>
      <c s="9" t="n" r="C17">
        <v>6.09</v>
      </c>
    </row>
    <row spans="1:3" r="18">
      <c s="4" t="s" r="A18">
        <v>380</v>
      </c>
      <c s="4" t="s" r="B18">
        <v>389</v>
      </c>
      <c s="4" t="s" r="C18">
        <v>390</v>
      </c>
    </row>
    <row spans="1:3" r="19">
      <c s="4" t="s" r="A19">
        <v>382</v>
      </c>
      <c s="4" t="s" r="B19">
        <v>391</v>
      </c>
      <c s="4" t="s" r="C19">
        <v>392</v>
      </c>
    </row>
    <row spans="1:3" r="20">
      <c s="4" t="s" r="A20">
        <v>384</v>
      </c>
      <c s="4" t="s" r="B20">
        <v>393</v>
      </c>
      <c s="4" t="s" r="C20">
        <v>394</v>
      </c>
    </row>
    <row spans="1:3" r="21">
      <c s="4" t="s" r="A21">
        <v>386</v>
      </c>
      <c s="4" t="s" r="B21">
        <v>395</v>
      </c>
      <c s="4" t="s" r="C21">
        <v>396</v>
      </c>
    </row>
    <row spans="1:3" r="22">
      <c s="4" t="s" r="A22">
        <v>376</v>
      </c>
      <c s="5" t="n" r="B22">
        <v>211000</v>
      </c>
      <c s="5" t="n" r="C22">
        <v>211000</v>
      </c>
    </row>
    <row spans="1:3" r="23">
      <c s="4" t="s" r="A23">
        <v>377</v>
      </c>
      <c s="7" t="n" r="B23">
        <v>355</v>
      </c>
      <c s="7" t="n" r="C23">
        <v>811</v>
      </c>
    </row>
    <row spans="1:3" r="24">
      <c s="4" t="s" r="A24">
        <v>397</v>
      </c>
    </row>
    <row spans="1:3" r="25">
      <c s="3" t="s" r="A25">
        <v>375</v>
      </c>
    </row>
    <row spans="1:3" r="26">
      <c s="4" t="s" r="A26">
        <v>379</v>
      </c>
      <c s="9" t="n" r="B26">
        <v>8.43</v>
      </c>
      <c s="9" t="n" r="C26">
        <v>8.43</v>
      </c>
    </row>
    <row spans="1:3" r="27">
      <c s="4" t="s" r="A27">
        <v>380</v>
      </c>
      <c s="4" t="s" r="B27">
        <v>398</v>
      </c>
      <c s="4" t="s" r="C27">
        <v>399</v>
      </c>
    </row>
    <row spans="1:3" r="28">
      <c s="4" t="s" r="A28">
        <v>382</v>
      </c>
      <c s="4" t="s" r="B28">
        <v>400</v>
      </c>
      <c s="4" t="s" r="C28">
        <v>401</v>
      </c>
    </row>
    <row spans="1:3" r="29">
      <c s="4" t="s" r="A29">
        <v>384</v>
      </c>
      <c s="4" t="s" r="B29">
        <v>402</v>
      </c>
      <c s="4" t="s" r="C29">
        <v>403</v>
      </c>
    </row>
    <row spans="1:3" r="30">
      <c s="4" t="s" r="A30">
        <v>386</v>
      </c>
      <c s="4" t="s" r="B30">
        <v>404</v>
      </c>
      <c s="4" t="s" r="C30">
        <v>405</v>
      </c>
    </row>
    <row spans="1:3" r="31">
      <c s="4" t="s" r="A31">
        <v>376</v>
      </c>
      <c s="5" t="n" r="B31">
        <v>138000</v>
      </c>
      <c s="5" t="n" r="C31">
        <v>138000</v>
      </c>
    </row>
    <row spans="1:3" r="32">
      <c s="4" t="s" r="A32">
        <v>377</v>
      </c>
      <c s="7" t="n" r="B32">
        <v>146</v>
      </c>
      <c s="7" t="n" r="C32">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6</v>
      </c>
      <c s="2" t="s" r="B1">
        <v>2</v>
      </c>
      <c s="2" t="s" r="C1">
        <v>28</v>
      </c>
    </row>
    <row spans="1:3" r="2">
      <c s="3" t="s" r="A2">
        <v>407</v>
      </c>
    </row>
    <row spans="1:3" r="3">
      <c s="4" t="s" r="A3">
        <v>408</v>
      </c>
      <c s="7" t="n" r="B3">
        <v>1012</v>
      </c>
      <c s="7" t="n" r="C3">
        <v>1586</v>
      </c>
    </row>
    <row spans="1:3" r="4">
      <c s="3" t="s" r="A4">
        <v>409</v>
      </c>
    </row>
    <row spans="1:3" r="5">
      <c s="4" t="s" r="A5">
        <v>410</v>
      </c>
      <c s="5" t="n" r="B5">
        <v>2527</v>
      </c>
      <c s="5" t="n" r="C5">
        <v>3135</v>
      </c>
    </row>
    <row spans="1:3" r="6">
      <c s="4" t="s" r="A6">
        <v>411</v>
      </c>
    </row>
    <row spans="1:3" r="7">
      <c s="3" t="s" r="A7">
        <v>407</v>
      </c>
    </row>
    <row spans="1:3" r="8">
      <c s="4" t="s" r="A8">
        <v>408</v>
      </c>
      <c s="5" t="n" r="B8">
        <v>1012</v>
      </c>
      <c s="5" t="n" r="C8">
        <v>1586</v>
      </c>
    </row>
    <row spans="1:3" r="9">
      <c s="3" t="s" r="A9">
        <v>409</v>
      </c>
    </row>
    <row spans="1:3" r="10">
      <c s="4" t="s" r="A10">
        <v>410</v>
      </c>
      <c s="5" t="n" r="B10">
        <v>2026</v>
      </c>
      <c s="5" t="n" r="C10">
        <v>1149</v>
      </c>
    </row>
    <row spans="1:3" r="11">
      <c s="4" t="s" r="A11">
        <v>412</v>
      </c>
    </row>
    <row spans="1:3" r="12">
      <c s="3" t="s" r="A12">
        <v>409</v>
      </c>
    </row>
    <row spans="1:3" r="13">
      <c s="4" t="s" r="A13">
        <v>410</v>
      </c>
      <c s="5" t="n" r="B13">
        <v>501</v>
      </c>
      <c s="5" t="n" r="C13">
        <v>1986</v>
      </c>
    </row>
    <row spans="1:3" r="14">
      <c s="4" t="s" r="A14">
        <v>413</v>
      </c>
    </row>
    <row spans="1:3" r="15">
      <c s="3" t="s" r="A15">
        <v>407</v>
      </c>
    </row>
    <row spans="1:3" r="16">
      <c s="4" t="s" r="A16">
        <v>408</v>
      </c>
      <c s="5" t="n" r="B16">
        <v>1012</v>
      </c>
      <c s="5" t="n" r="C16">
        <v>1586</v>
      </c>
    </row>
    <row spans="1:3" r="17">
      <c s="3" t="s" r="A17">
        <v>409</v>
      </c>
    </row>
    <row spans="1:3" r="18">
      <c s="4" t="s" r="A18">
        <v>410</v>
      </c>
      <c s="5" t="n" r="B18">
        <v>2026</v>
      </c>
      <c s="5" t="n" r="C18">
        <v>1149</v>
      </c>
    </row>
    <row spans="1:3" r="19">
      <c s="4" t="s" r="A19">
        <v>414</v>
      </c>
    </row>
    <row spans="1:3" r="20">
      <c s="3" t="s" r="A20">
        <v>407</v>
      </c>
    </row>
    <row spans="1:3" r="21">
      <c s="4" t="s" r="A21">
        <v>408</v>
      </c>
      <c s="5" t="n" r="B21">
        <v>1012</v>
      </c>
      <c s="5" t="n" r="C21">
        <v>1586</v>
      </c>
    </row>
    <row spans="1:3" r="22">
      <c s="3" t="s" r="A22">
        <v>409</v>
      </c>
    </row>
    <row spans="1:3" r="23">
      <c s="4" t="s" r="A23">
        <v>410</v>
      </c>
      <c s="5" t="n" r="B23">
        <v>2026</v>
      </c>
      <c s="5" t="n" r="C23">
        <v>1149</v>
      </c>
    </row>
    <row spans="1:3" r="24">
      <c s="4" t="s" r="A24">
        <v>415</v>
      </c>
    </row>
    <row spans="1:3" r="25">
      <c s="3" t="s" r="A25">
        <v>409</v>
      </c>
    </row>
    <row spans="1:3" r="26">
      <c s="4" t="s" r="A26">
        <v>410</v>
      </c>
      <c s="5" t="n" r="B26">
        <v>0</v>
      </c>
      <c s="5" t="n" r="C26">
        <v>0</v>
      </c>
    </row>
    <row spans="1:3" r="27">
      <c s="4" t="s" r="A27">
        <v>416</v>
      </c>
    </row>
    <row spans="1:3" r="28">
      <c s="3" t="s" r="A28">
        <v>407</v>
      </c>
    </row>
    <row spans="1:3" r="29">
      <c s="4" t="s" r="A29">
        <v>408</v>
      </c>
      <c s="5" t="n" r="B29">
        <v>0</v>
      </c>
      <c s="5" t="n" r="C29">
        <v>0</v>
      </c>
    </row>
    <row spans="1:3" r="30">
      <c s="3" t="s" r="A30">
        <v>409</v>
      </c>
    </row>
    <row spans="1:3" r="31">
      <c s="4" t="s" r="A31">
        <v>410</v>
      </c>
      <c s="5" t="n" r="B31">
        <v>0</v>
      </c>
      <c s="5" t="n" r="C31">
        <v>0</v>
      </c>
    </row>
    <row spans="1:3" r="32">
      <c s="4" t="s" r="A32">
        <v>417</v>
      </c>
    </row>
    <row spans="1:3" r="33">
      <c s="3" t="s" r="A33">
        <v>407</v>
      </c>
    </row>
    <row spans="1:3" r="34">
      <c s="4" t="s" r="A34">
        <v>408</v>
      </c>
      <c s="5" t="n" r="B34">
        <v>0</v>
      </c>
      <c s="5" t="n" r="C34">
        <v>0</v>
      </c>
    </row>
    <row spans="1:3" r="35">
      <c s="3" t="s" r="A35">
        <v>409</v>
      </c>
    </row>
    <row spans="1:3" r="36">
      <c s="4" t="s" r="A36">
        <v>410</v>
      </c>
      <c s="5" t="n" r="B36">
        <v>0</v>
      </c>
      <c s="5" t="n" r="C36">
        <v>0</v>
      </c>
    </row>
    <row spans="1:3" r="37">
      <c s="4" t="s" r="A37">
        <v>418</v>
      </c>
    </row>
    <row spans="1:3" r="38">
      <c s="3" t="s" r="A38">
        <v>409</v>
      </c>
    </row>
    <row spans="1:3" r="39">
      <c s="4" t="s" r="A39">
        <v>410</v>
      </c>
      <c s="5" t="n" r="B39">
        <v>0</v>
      </c>
      <c s="5" t="n" r="C39">
        <v>0</v>
      </c>
    </row>
    <row spans="1:3" r="40">
      <c s="4" t="s" r="A40">
        <v>419</v>
      </c>
    </row>
    <row spans="1:3" r="41">
      <c s="3" t="s" r="A41">
        <v>407</v>
      </c>
    </row>
    <row spans="1:3" r="42">
      <c s="4" t="s" r="A42">
        <v>408</v>
      </c>
      <c s="5" t="n" r="B42">
        <v>0</v>
      </c>
      <c s="5" t="n" r="C42">
        <v>0</v>
      </c>
    </row>
    <row spans="1:3" r="43">
      <c s="3" t="s" r="A43">
        <v>409</v>
      </c>
    </row>
    <row spans="1:3" r="44">
      <c s="4" t="s" r="A44">
        <v>410</v>
      </c>
      <c s="5" t="n" r="B44">
        <v>501</v>
      </c>
      <c s="5" t="n" r="C44">
        <v>1986</v>
      </c>
    </row>
    <row spans="1:3" r="45">
      <c s="4" t="s" r="A45">
        <v>420</v>
      </c>
    </row>
    <row spans="1:3" r="46">
      <c s="3" t="s" r="A46">
        <v>407</v>
      </c>
    </row>
    <row spans="1:3" r="47">
      <c s="4" t="s" r="A47">
        <v>408</v>
      </c>
      <c s="5" t="n" r="B47">
        <v>0</v>
      </c>
      <c s="5" t="n" r="C47">
        <v>0</v>
      </c>
    </row>
    <row spans="1:3" r="48">
      <c s="3" t="s" r="A48">
        <v>409</v>
      </c>
    </row>
    <row spans="1:3" r="49">
      <c s="4" t="s" r="A49">
        <v>410</v>
      </c>
      <c s="5" t="n" r="B49">
        <v>0</v>
      </c>
      <c s="5" t="n" r="C49">
        <v>0</v>
      </c>
    </row>
    <row spans="1:3" r="50">
      <c s="4" t="s" r="A50">
        <v>421</v>
      </c>
    </row>
    <row spans="1:3" r="51">
      <c s="3" t="s" r="A51">
        <v>409</v>
      </c>
    </row>
    <row spans="1:3" r="52">
      <c s="4" t="s" r="A52">
        <v>410</v>
      </c>
      <c s="7" t="n" r="B52">
        <v>501</v>
      </c>
      <c s="7" t="n" r="C52">
        <v>19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22</v>
      </c>
      <c s="2" t="s" r="B1">
        <v>1</v>
      </c>
    </row>
    <row spans="1:2" r="2">
      <c s="2" t="s" r="B2">
        <v>114</v>
      </c>
    </row>
    <row spans="1:2" r="3">
      <c s="3" t="s" r="A3">
        <v>423</v>
      </c>
    </row>
    <row spans="1:2" r="4">
      <c s="4" t="s" r="A4">
        <v>424</v>
      </c>
      <c s="7" t="n" r="B4">
        <v>1986</v>
      </c>
    </row>
    <row spans="1:2" r="5">
      <c s="4" t="s" r="A5">
        <v>425</v>
      </c>
      <c s="5" t="n" r="B5">
        <v>-72</v>
      </c>
    </row>
    <row spans="1:2" r="6">
      <c s="4" t="s" r="A6">
        <v>426</v>
      </c>
      <c s="5" t="n" r="B6">
        <v>-527</v>
      </c>
    </row>
    <row spans="1:2" r="7">
      <c s="4" t="s" r="A7">
        <v>427</v>
      </c>
      <c s="5" t="n" r="B7">
        <v>-886</v>
      </c>
    </row>
    <row spans="1:2" r="8">
      <c s="4" t="s" r="A8">
        <v>428</v>
      </c>
      <c s="7" t="n" r="B8">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v>
      </c>
      <c s="2" t="s" r="B1">
        <v>84</v>
      </c>
      <c s="2" t="s" r="D1">
        <v>1</v>
      </c>
    </row>
    <row spans="1:5" r="2">
      <c s="2" t="s" r="B2">
        <v>2</v>
      </c>
      <c s="2" t="s" r="C2">
        <v>85</v>
      </c>
      <c s="2" t="s" r="D2">
        <v>2</v>
      </c>
      <c s="2" t="s" r="E2">
        <v>85</v>
      </c>
    </row>
    <row spans="1:5" r="3">
      <c s="3" t="s" r="A3">
        <v>86</v>
      </c>
    </row>
    <row spans="1:5" r="4">
      <c s="4" t="s" r="A4">
        <v>87</v>
      </c>
      <c s="7" t="n" r="B4">
        <v>380622</v>
      </c>
      <c s="7" t="n" r="C4">
        <v>275573</v>
      </c>
      <c s="7" t="n" r="D4">
        <v>814419</v>
      </c>
      <c s="7" t="n" r="E4">
        <v>851260</v>
      </c>
    </row>
    <row spans="1:5" r="5">
      <c s="4" t="s" r="A5">
        <v>88</v>
      </c>
      <c s="5" t="n" r="B5">
        <v>388002</v>
      </c>
      <c s="5" t="n" r="C5">
        <v>257587</v>
      </c>
      <c s="5" t="n" r="D5">
        <v>816532</v>
      </c>
      <c s="5" t="n" r="E5">
        <v>761153</v>
      </c>
    </row>
    <row spans="1:5" r="6">
      <c s="4" t="s" r="A6">
        <v>89</v>
      </c>
      <c s="5" t="n" r="B6">
        <v>-7380</v>
      </c>
      <c s="5" t="n" r="C6">
        <v>17986</v>
      </c>
      <c s="5" t="n" r="D6">
        <v>-2113</v>
      </c>
      <c s="5" t="n" r="E6">
        <v>90107</v>
      </c>
    </row>
    <row spans="1:5" r="7">
      <c s="4" t="s" r="A7">
        <v>90</v>
      </c>
      <c s="5" t="n" r="B7">
        <v>7446</v>
      </c>
      <c s="5" t="n" r="C7">
        <v>4392</v>
      </c>
      <c s="5" t="n" r="D7">
        <v>16344</v>
      </c>
      <c s="5" t="n" r="E7">
        <v>12377</v>
      </c>
    </row>
    <row spans="1:5" r="8">
      <c s="4" t="s" r="A8">
        <v>91</v>
      </c>
      <c s="5" t="n" r="B8">
        <v>-14826</v>
      </c>
      <c s="5" t="n" r="C8">
        <v>13594</v>
      </c>
      <c s="5" t="n" r="D8">
        <v>-18457</v>
      </c>
      <c s="5" t="n" r="E8">
        <v>77730</v>
      </c>
    </row>
    <row spans="1:5" r="9">
      <c s="4" t="s" r="A9">
        <v>92</v>
      </c>
      <c s="5" t="n" r="B9">
        <v>1202</v>
      </c>
      <c s="5" t="n" r="C9">
        <v>-4378</v>
      </c>
      <c s="5" t="n" r="D9">
        <v>1413</v>
      </c>
      <c s="5" t="n" r="E9">
        <v>-39737</v>
      </c>
    </row>
    <row spans="1:5" r="10">
      <c s="4" t="s" r="A10">
        <v>93</v>
      </c>
      <c s="5" t="n" r="B10">
        <v>-5167</v>
      </c>
      <c s="5" t="n" r="C10">
        <v>-1133</v>
      </c>
      <c s="5" t="n" r="D10">
        <v>-7187</v>
      </c>
      <c s="5" t="n" r="E10">
        <v>-8370</v>
      </c>
    </row>
    <row spans="1:5" r="11">
      <c s="4" t="s" r="A11">
        <v>94</v>
      </c>
      <c s="5" t="n" r="B11">
        <v>0</v>
      </c>
      <c s="5" t="n" r="C11">
        <v>0</v>
      </c>
      <c s="5" t="n" r="D11">
        <v>0</v>
      </c>
      <c s="5" t="n" r="E11">
        <v>-2363</v>
      </c>
    </row>
    <row spans="1:5" r="12">
      <c s="4" t="s" r="A12">
        <v>95</v>
      </c>
      <c s="5" t="n" r="B12">
        <v>203</v>
      </c>
      <c s="5" t="n" r="C12">
        <v>-172</v>
      </c>
      <c s="5" t="n" r="D12">
        <v>16</v>
      </c>
      <c s="5" t="n" r="E12">
        <v>-734</v>
      </c>
    </row>
    <row spans="1:5" r="13">
      <c s="4" t="s" r="A13">
        <v>96</v>
      </c>
      <c s="5" t="n" r="B13">
        <v>-18588</v>
      </c>
      <c s="5" t="n" r="C13">
        <v>7911</v>
      </c>
      <c s="5" t="n" r="D13">
        <v>-24215</v>
      </c>
      <c s="5" t="n" r="E13">
        <v>26526</v>
      </c>
    </row>
    <row spans="1:5" r="14">
      <c s="4" t="s" r="A14">
        <v>97</v>
      </c>
      <c s="5" t="n" r="B14">
        <v>-3925</v>
      </c>
      <c s="5" t="n" r="C14">
        <v>3163</v>
      </c>
      <c s="5" t="n" r="D14">
        <v>-6095</v>
      </c>
      <c s="5" t="n" r="E14">
        <v>13629</v>
      </c>
    </row>
    <row spans="1:5" r="15">
      <c s="4" t="s" r="A15">
        <v>98</v>
      </c>
      <c s="5" t="n" r="B15">
        <v>-14663</v>
      </c>
      <c s="5" t="n" r="C15">
        <v>4748</v>
      </c>
      <c s="5" t="n" r="D15">
        <v>-18120</v>
      </c>
      <c s="5" t="n" r="E15">
        <v>12897</v>
      </c>
    </row>
    <row spans="1:5" r="16">
      <c s="4" t="s" r="A16">
        <v>99</v>
      </c>
      <c s="5" t="n" r="B16">
        <v>0</v>
      </c>
      <c s="5" t="n" r="C16">
        <v>-723</v>
      </c>
      <c s="5" t="n" r="D16">
        <v>87</v>
      </c>
      <c s="5" t="n" r="E16">
        <v>-4126</v>
      </c>
    </row>
    <row spans="1:5" r="17">
      <c s="4" t="s" r="A17">
        <v>100</v>
      </c>
      <c s="5" t="n" r="B17">
        <v>-14663</v>
      </c>
      <c s="5" t="n" r="C17">
        <v>4025</v>
      </c>
      <c s="5" t="n" r="D17">
        <v>-18033</v>
      </c>
      <c s="5" t="n" r="E17">
        <v>8771</v>
      </c>
    </row>
    <row spans="1:5" r="18">
      <c s="4" t="s" r="A18">
        <v>101</v>
      </c>
      <c s="5" t="n" r="B18">
        <v>-319</v>
      </c>
      <c s="5" t="n" r="C18">
        <v>-319</v>
      </c>
      <c s="5" t="n" r="D18">
        <v>-946</v>
      </c>
      <c s="5" t="n" r="E18">
        <v>-946</v>
      </c>
    </row>
    <row spans="1:5" r="19">
      <c s="4" t="s" r="A19">
        <v>102</v>
      </c>
      <c s="7" t="n" r="B19">
        <v>-14982</v>
      </c>
      <c s="7" t="n" r="C19">
        <v>3706</v>
      </c>
      <c s="7" t="n" r="D19">
        <v>-18979</v>
      </c>
      <c s="7" t="n" r="E19">
        <v>7825</v>
      </c>
    </row>
    <row spans="1:5" r="20">
      <c s="4" t="s" r="A20">
        <v>103</v>
      </c>
      <c s="4" t="s" r="B20">
        <v>104</v>
      </c>
      <c s="4" t="s" r="C20">
        <v>105</v>
      </c>
      <c s="4" t="s" r="D20">
        <v>106</v>
      </c>
      <c s="4" t="s" r="E20">
        <v>107</v>
      </c>
    </row>
    <row spans="1:5" r="21">
      <c s="4" t="s" r="A21">
        <v>108</v>
      </c>
      <c s="4" t="s" r="B21">
        <v>104</v>
      </c>
      <c s="4" t="s" r="C21">
        <v>109</v>
      </c>
      <c s="4" t="s" r="D21">
        <v>106</v>
      </c>
      <c s="4" t="s" r="E21">
        <v>110</v>
      </c>
    </row>
    <row spans="1:5" r="22">
      <c s="4" t="s" r="A22">
        <v>111</v>
      </c>
      <c s="5" t="n" r="B22">
        <v>41861</v>
      </c>
      <c s="5" t="n" r="C22">
        <v>22986</v>
      </c>
      <c s="5" t="n" r="D22">
        <v>30170</v>
      </c>
      <c s="5" t="n" r="E22">
        <v>19713</v>
      </c>
    </row>
    <row spans="1:5" r="23">
      <c s="4" t="s" r="A23">
        <v>112</v>
      </c>
      <c s="5" t="n" r="B23">
        <v>41861</v>
      </c>
      <c s="5" t="n" r="C23">
        <v>24307</v>
      </c>
      <c s="5" t="n" r="D23">
        <v>30170</v>
      </c>
      <c s="5" t="n" r="E23">
        <v>22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84</v>
      </c>
      <c s="2" t="s" r="D1">
        <v>1</v>
      </c>
    </row>
    <row spans="1:5" r="2">
      <c s="2" t="s" r="B2">
        <v>2</v>
      </c>
      <c s="2" t="s" r="C2">
        <v>85</v>
      </c>
      <c s="2" t="s" r="D2">
        <v>2</v>
      </c>
      <c s="2" t="s" r="E2">
        <v>85</v>
      </c>
    </row>
    <row spans="1:5" r="3">
      <c s="3" t="s" r="A3">
        <v>430</v>
      </c>
    </row>
    <row spans="1:5" r="4">
      <c s="4" t="s" r="A4">
        <v>100</v>
      </c>
      <c s="7" t="n" r="B4">
        <v>-14663</v>
      </c>
      <c s="7" t="n" r="C4">
        <v>4025</v>
      </c>
      <c s="7" t="n" r="D4">
        <v>-18033</v>
      </c>
      <c s="7" t="n" r="E4">
        <v>8771</v>
      </c>
    </row>
    <row spans="1:5" r="5">
      <c s="4" t="s" r="A5">
        <v>431</v>
      </c>
      <c s="5" t="n" r="B5">
        <v>-319</v>
      </c>
      <c s="5" t="n" r="C5">
        <v>-319</v>
      </c>
      <c s="5" t="n" r="D5">
        <v>-946</v>
      </c>
      <c s="5" t="n" r="E5">
        <v>-946</v>
      </c>
    </row>
    <row spans="1:5" r="6">
      <c s="3" t="s" r="A6">
        <v>432</v>
      </c>
    </row>
    <row spans="1:5" r="7">
      <c s="4" t="s" r="A7">
        <v>102</v>
      </c>
      <c s="7" t="n" r="B7">
        <v>-14982</v>
      </c>
      <c s="7" t="n" r="C7">
        <v>3706</v>
      </c>
      <c s="7" t="n" r="D7">
        <v>-18979</v>
      </c>
      <c s="7" t="n" r="E7">
        <v>7825</v>
      </c>
    </row>
    <row spans="1:5" r="8">
      <c s="4" t="s" r="A8">
        <v>433</v>
      </c>
      <c s="5" t="n" r="B8">
        <v>41861</v>
      </c>
      <c s="5" t="n" r="C8">
        <v>22986</v>
      </c>
      <c s="5" t="n" r="D8">
        <v>30170</v>
      </c>
      <c s="5" t="n" r="E8">
        <v>19713</v>
      </c>
    </row>
    <row spans="1:5" r="9">
      <c s="4" t="s" r="A9">
        <v>434</v>
      </c>
      <c s="5" t="n" r="C9">
        <v>1321</v>
      </c>
      <c s="5" t="n" r="E9">
        <v>2360</v>
      </c>
    </row>
    <row spans="1:5" r="10">
      <c s="4" t="s" r="A10">
        <v>435</v>
      </c>
      <c s="5" t="n" r="B10">
        <v>41861</v>
      </c>
      <c s="5" t="n" r="C10">
        <v>24307</v>
      </c>
      <c s="5" t="n" r="D10">
        <v>30170</v>
      </c>
      <c s="5" t="n" r="E10">
        <v>22073</v>
      </c>
    </row>
    <row spans="1:5" r="11">
      <c s="4" t="s" r="A11">
        <v>436</v>
      </c>
      <c s="4" t="s" r="B11">
        <v>104</v>
      </c>
      <c s="4" t="s" r="C11">
        <v>105</v>
      </c>
      <c s="4" t="s" r="D11">
        <v>106</v>
      </c>
      <c s="4" t="s" r="E11">
        <v>107</v>
      </c>
    </row>
    <row spans="1:5" r="12">
      <c s="4" t="s" r="A12">
        <v>437</v>
      </c>
      <c s="4" t="s" r="B12">
        <v>104</v>
      </c>
      <c s="4" t="s" r="C12">
        <v>109</v>
      </c>
      <c s="4" t="s" r="D12">
        <v>106</v>
      </c>
      <c s="4" t="s" r="E12">
        <v>1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38</v>
      </c>
      <c s="2" t="s" r="B1">
        <v>84</v>
      </c>
      <c s="2" t="s" r="C1">
        <v>1</v>
      </c>
    </row>
    <row spans="1:3" r="2">
      <c s="2" t="s" r="B2">
        <v>2</v>
      </c>
      <c s="2" t="s" r="C2">
        <v>2</v>
      </c>
    </row>
    <row spans="1:3" r="3">
      <c s="3" t="s" r="A3">
        <v>439</v>
      </c>
    </row>
    <row spans="1:3" r="4">
      <c s="4" t="s" r="A4">
        <v>440</v>
      </c>
      <c s="5" t="n" r="B4">
        <v>897000</v>
      </c>
      <c s="5" t="n" r="C4">
        <v>7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113</v>
      </c>
      <c s="2" t="s" r="B1">
        <v>1</v>
      </c>
    </row>
    <row spans="1:3" r="2">
      <c s="2" t="s" r="B2">
        <v>114</v>
      </c>
      <c s="2" t="s" r="C2">
        <v>115</v>
      </c>
    </row>
    <row spans="1:3" r="3">
      <c s="3" t="s" r="A3">
        <v>116</v>
      </c>
    </row>
    <row spans="1:3" r="4">
      <c s="4" t="s" r="A4">
        <v>98</v>
      </c>
      <c s="7" t="n" r="B4">
        <v>-18120000</v>
      </c>
      <c s="7" t="n" r="C4">
        <v>12897000</v>
      </c>
    </row>
    <row spans="1:3" r="5">
      <c s="3" t="s" r="A5">
        <v>117</v>
      </c>
    </row>
    <row spans="1:3" r="6">
      <c s="4" t="s" r="A6">
        <v>118</v>
      </c>
      <c s="5" t="n" r="B6">
        <v>15103000</v>
      </c>
      <c s="5" t="n" r="C6">
        <v>9775000</v>
      </c>
    </row>
    <row spans="1:3" r="7">
      <c s="4" t="s" r="A7">
        <v>119</v>
      </c>
      <c s="5" t="n" r="B7">
        <v>-120000</v>
      </c>
      <c s="5" t="n" r="C7">
        <v>191000</v>
      </c>
    </row>
    <row spans="1:3" r="8">
      <c s="4" t="s" r="A8">
        <v>94</v>
      </c>
      <c s="5" t="n" r="B8">
        <v>0</v>
      </c>
      <c s="5" t="n" r="C8">
        <v>2363000</v>
      </c>
    </row>
    <row spans="1:3" r="9">
      <c s="4" t="s" r="A9">
        <v>120</v>
      </c>
      <c s="5" t="n" r="B9">
        <v>-1413000</v>
      </c>
      <c s="5" t="n" r="C9">
        <v>37465000</v>
      </c>
    </row>
    <row spans="1:3" r="10">
      <c s="4" t="s" r="A10">
        <v>121</v>
      </c>
      <c s="5" t="n" r="B10">
        <v>383000</v>
      </c>
      <c s="5" t="n" r="C10">
        <v>1815000</v>
      </c>
    </row>
    <row spans="1:3" r="11">
      <c s="4" t="s" r="A11">
        <v>122</v>
      </c>
      <c s="5" t="n" r="B11">
        <v>178000</v>
      </c>
      <c s="5" t="n" r="C11">
        <v>1139000</v>
      </c>
    </row>
    <row spans="1:3" r="12">
      <c s="4" t="s" r="A12">
        <v>123</v>
      </c>
      <c s="5" t="n" r="B12">
        <v>0</v>
      </c>
      <c s="5" t="n" r="C12">
        <v>722000</v>
      </c>
    </row>
    <row spans="1:3" r="13">
      <c s="4" t="s" r="A13">
        <v>124</v>
      </c>
      <c s="5" t="n" r="B13">
        <v>1465000</v>
      </c>
      <c s="5" t="n" r="C13">
        <v>1311000</v>
      </c>
    </row>
    <row spans="1:3" r="14">
      <c s="4" t="s" r="A14">
        <v>125</v>
      </c>
      <c s="5" t="n" r="B14">
        <v>1552000</v>
      </c>
      <c s="5" t="n" r="C14">
        <v>700000</v>
      </c>
    </row>
    <row spans="1:3" r="15">
      <c s="4" t="s" r="A15">
        <v>126</v>
      </c>
      <c s="5" t="n" r="B15">
        <v>-357000</v>
      </c>
      <c s="5" t="n" r="C15">
        <v>-40000</v>
      </c>
    </row>
    <row spans="1:3" r="16">
      <c s="3" t="s" r="A16">
        <v>127</v>
      </c>
    </row>
    <row spans="1:3" r="17">
      <c s="4" t="s" r="A17">
        <v>128</v>
      </c>
      <c s="5" t="n" r="B17">
        <v>-5980000</v>
      </c>
      <c s="5" t="n" r="C17">
        <v>4862000</v>
      </c>
    </row>
    <row spans="1:3" r="18">
      <c s="4" t="s" r="A18">
        <v>32</v>
      </c>
      <c s="5" t="n" r="B18">
        <v>-205000</v>
      </c>
      <c s="5" t="n" r="C18">
        <v>2401000</v>
      </c>
    </row>
    <row spans="1:3" r="19">
      <c s="4" t="s" r="A19">
        <v>35</v>
      </c>
      <c s="5" t="n" r="B19">
        <v>-1399000</v>
      </c>
      <c s="5" t="n" r="C19">
        <v>962000</v>
      </c>
    </row>
    <row spans="1:3" r="20">
      <c s="4" t="s" r="A20">
        <v>34</v>
      </c>
      <c s="5" t="n" r="B20">
        <v>495000</v>
      </c>
      <c s="5" t="n" r="C20">
        <v>1734000</v>
      </c>
    </row>
    <row spans="1:3" r="21">
      <c s="4" t="s" r="A21">
        <v>129</v>
      </c>
      <c s="5" t="n" r="B21">
        <v>-9020000</v>
      </c>
      <c s="5" t="n" r="C21">
        <v>-2047000</v>
      </c>
    </row>
    <row spans="1:3" r="22">
      <c s="4" t="s" r="A22">
        <v>130</v>
      </c>
      <c s="5" t="n" r="B22">
        <v>-17438000</v>
      </c>
      <c s="5" t="n" r="C22">
        <v>76250000</v>
      </c>
    </row>
    <row spans="1:3" r="23">
      <c s="3" t="s" r="A23">
        <v>131</v>
      </c>
    </row>
    <row spans="1:3" r="24">
      <c s="4" t="s" r="A24">
        <v>132</v>
      </c>
      <c s="5" t="n" r="B24">
        <v>18756000</v>
      </c>
      <c s="5" t="n" r="C24">
        <v>0</v>
      </c>
    </row>
    <row spans="1:3" r="25">
      <c s="4" t="s" r="A25">
        <v>133</v>
      </c>
      <c s="5" t="n" r="B25">
        <v>-17680000</v>
      </c>
      <c s="5" t="n" r="C25">
        <v>-9996000</v>
      </c>
    </row>
    <row spans="1:3" r="26">
      <c s="4" t="s" r="A26">
        <v>134</v>
      </c>
      <c s="5" t="n" r="B26">
        <v>-4574000</v>
      </c>
      <c s="5" t="n" r="C26">
        <v>0</v>
      </c>
    </row>
    <row spans="1:3" r="27">
      <c s="4" t="s" r="A27">
        <v>135</v>
      </c>
      <c s="5" t="n" r="B27">
        <v>0</v>
      </c>
      <c s="5" t="n" r="C27">
        <v>-6000000</v>
      </c>
    </row>
    <row spans="1:3" r="28">
      <c s="4" t="s" r="A28">
        <v>136</v>
      </c>
      <c s="5" t="n" r="B28">
        <v>-3498000</v>
      </c>
      <c s="5" t="n" r="C28">
        <v>-15996000</v>
      </c>
    </row>
    <row spans="1:3" r="29">
      <c s="3" t="s" r="A29">
        <v>137</v>
      </c>
    </row>
    <row spans="1:3" r="30">
      <c s="4" t="s" r="A30">
        <v>138</v>
      </c>
      <c s="5" t="n" r="B30">
        <v>0</v>
      </c>
      <c s="5" t="n" r="C30">
        <v>26073000</v>
      </c>
    </row>
    <row spans="1:3" r="31">
      <c s="4" t="s" r="A31">
        <v>139</v>
      </c>
      <c s="5" t="n" r="B31">
        <v>368000</v>
      </c>
      <c s="5" t="n" r="C31">
        <v>42656000</v>
      </c>
    </row>
    <row spans="1:3" r="32">
      <c s="4" t="s" r="A32">
        <v>140</v>
      </c>
      <c s="5" t="n" r="B32">
        <v>0</v>
      </c>
      <c s="5" t="n" r="C32">
        <v>-13984000</v>
      </c>
    </row>
    <row spans="1:3" r="33">
      <c s="4" t="s" r="A33">
        <v>141</v>
      </c>
      <c s="5" t="n" r="B33">
        <v>0</v>
      </c>
      <c s="5" t="n" r="C33">
        <v>-750000</v>
      </c>
    </row>
    <row spans="1:3" r="34">
      <c s="4" t="s" r="A34">
        <v>142</v>
      </c>
      <c s="5" t="n" r="B34">
        <v>0</v>
      </c>
      <c s="5" t="n" r="C34">
        <v>-17038000</v>
      </c>
    </row>
    <row spans="1:3" r="35">
      <c s="4" t="s" r="A35">
        <v>143</v>
      </c>
      <c s="5" t="n" r="B35">
        <v>29718000</v>
      </c>
      <c s="5" t="n" r="C35">
        <v>-5570000</v>
      </c>
    </row>
    <row spans="1:3" r="36">
      <c s="4" t="s" r="A36">
        <v>144</v>
      </c>
      <c s="5" t="n" r="B36">
        <v>-13833000</v>
      </c>
      <c s="5" t="n" r="C36">
        <v>-35378000</v>
      </c>
    </row>
    <row spans="1:3" r="37">
      <c s="4" t="s" r="A37">
        <v>145</v>
      </c>
      <c s="5" t="n" r="B37">
        <v>-3399000</v>
      </c>
      <c s="5" t="n" r="C37">
        <v>-3772000</v>
      </c>
    </row>
    <row spans="1:3" r="38">
      <c s="4" t="s" r="A38">
        <v>146</v>
      </c>
      <c s="5" t="n" r="B38">
        <v>0</v>
      </c>
      <c s="5" t="n" r="C38">
        <v>-440000</v>
      </c>
    </row>
    <row spans="1:3" r="39">
      <c s="4" t="s" r="A39">
        <v>147</v>
      </c>
      <c s="5" t="n" r="B39">
        <v>-946000</v>
      </c>
      <c s="5" t="n" r="C39">
        <v>-946000</v>
      </c>
    </row>
    <row spans="1:3" r="40">
      <c s="4" t="s" r="A40">
        <v>148</v>
      </c>
      <c s="5" t="n" r="B40">
        <v>11908000</v>
      </c>
      <c s="5" t="n" r="C40">
        <v>-9149000</v>
      </c>
    </row>
    <row spans="1:3" r="41">
      <c s="4" t="s" r="A41">
        <v>149</v>
      </c>
      <c s="5" t="n" r="B41">
        <v>-9028000</v>
      </c>
      <c s="5" t="n" r="C41">
        <v>51105000</v>
      </c>
    </row>
    <row spans="1:3" r="42">
      <c s="4" t="s" r="A42">
        <v>150</v>
      </c>
      <c s="5" t="n" r="B42">
        <v>62084000</v>
      </c>
      <c s="5" t="n" r="C42">
        <v>5151000</v>
      </c>
    </row>
    <row spans="1:3" r="43">
      <c s="4" t="s" r="A43">
        <v>151</v>
      </c>
      <c s="5" t="n" r="B43">
        <v>53056000</v>
      </c>
      <c s="5" t="n" r="C43">
        <v>56256000</v>
      </c>
    </row>
    <row spans="1:3" r="44">
      <c s="3" t="s" r="A44">
        <v>152</v>
      </c>
    </row>
    <row spans="1:3" r="45">
      <c s="4" t="s" r="A45">
        <v>153</v>
      </c>
      <c s="5" t="n" r="B45">
        <v>6043000</v>
      </c>
      <c s="5" t="n" r="C45">
        <v>5606000</v>
      </c>
    </row>
    <row spans="1:3" r="46">
      <c s="4" t="s" r="A46">
        <v>154</v>
      </c>
      <c s="5" t="n" r="B46">
        <v>0</v>
      </c>
      <c s="5" t="n" r="C46">
        <v>10470000</v>
      </c>
    </row>
    <row spans="1:3" r="47">
      <c s="3" t="s" r="A47">
        <v>155</v>
      </c>
    </row>
    <row spans="1:3" r="48">
      <c s="4" t="s" r="A48">
        <v>156</v>
      </c>
      <c s="5" t="n" r="B48">
        <v>72000</v>
      </c>
      <c s="5" t="n" r="C48">
        <v>40884000</v>
      </c>
    </row>
    <row spans="1:3" r="49">
      <c s="4" t="s" r="A49">
        <v>157</v>
      </c>
      <c s="5" t="n" r="B49">
        <v>560000</v>
      </c>
      <c s="5" t="n" r="C49">
        <v>80000</v>
      </c>
    </row>
    <row spans="1:3" r="50">
      <c s="4" t="s" r="A50">
        <v>158</v>
      </c>
      <c s="5" t="n" r="B50">
        <v>3828000</v>
      </c>
      <c s="5" t="n" r="C50">
        <v>0</v>
      </c>
    </row>
    <row spans="1:3" r="51">
      <c s="3" t="s" r="A51">
        <v>159</v>
      </c>
    </row>
    <row spans="1:3" r="52">
      <c s="4" t="s" r="A52">
        <v>30</v>
      </c>
      <c s="5" t="n" r="B52">
        <v>18756000</v>
      </c>
    </row>
    <row spans="1:3" r="53">
      <c s="4" t="s" r="A53">
        <v>160</v>
      </c>
      <c s="5" t="n" r="B53">
        <v>10430000</v>
      </c>
    </row>
    <row spans="1:3" r="54">
      <c s="4" t="s" r="A54">
        <v>32</v>
      </c>
      <c s="5" t="n" r="B54">
        <v>29483000</v>
      </c>
    </row>
    <row spans="1:3" r="55">
      <c s="4" t="s" r="A55">
        <v>35</v>
      </c>
      <c s="5" t="n" r="B55">
        <v>10480000</v>
      </c>
    </row>
    <row spans="1:3" r="56">
      <c s="4" t="s" r="A56">
        <v>161</v>
      </c>
      <c s="5" t="n" r="B56">
        <v>312781000</v>
      </c>
    </row>
    <row spans="1:3" r="57">
      <c s="4" t="s" r="A57">
        <v>162</v>
      </c>
      <c s="5" t="n" r="B57">
        <v>10021000</v>
      </c>
    </row>
    <row spans="1:3" r="58">
      <c s="4" t="s" r="A58">
        <v>40</v>
      </c>
      <c s="5" t="n" r="B58">
        <v>750000</v>
      </c>
    </row>
    <row spans="1:3" r="59">
      <c s="3" t="s" r="A59">
        <v>163</v>
      </c>
    </row>
    <row spans="1:3" r="60">
      <c s="4" t="s" r="A60">
        <v>129</v>
      </c>
      <c s="5" t="n" r="B60">
        <v>27233000</v>
      </c>
    </row>
    <row spans="1:3" r="61">
      <c s="4" t="s" r="A61">
        <v>164</v>
      </c>
      <c s="5" t="n" r="B61">
        <v>142744000</v>
      </c>
    </row>
    <row spans="1:3" r="62">
      <c s="4" t="s" r="A62">
        <v>165</v>
      </c>
      <c s="5" t="n" r="B62">
        <v>13721000</v>
      </c>
    </row>
    <row spans="1:3" r="63">
      <c s="4" t="s" r="A63">
        <v>166</v>
      </c>
      <c s="5" t="n" r="B63">
        <v>8518000</v>
      </c>
    </row>
    <row spans="1:3" r="64">
      <c s="4" t="s" r="A64">
        <v>167</v>
      </c>
      <c s="5" t="n" r="B64">
        <v>25913000</v>
      </c>
    </row>
    <row spans="1:3" r="65">
      <c s="4" t="s" r="A65">
        <v>168</v>
      </c>
      <c s="5" t="n" r="B65">
        <v>174472000</v>
      </c>
    </row>
    <row spans="1:3" r="66">
      <c s="4" t="s" r="A66">
        <v>169</v>
      </c>
      <c s="5" t="n" r="B66">
        <v>174572000</v>
      </c>
    </row>
    <row spans="1:3" r="67">
      <c s="4" t="s" r="A67">
        <v>170</v>
      </c>
      <c s="7" t="n" r="B67">
        <v>0</v>
      </c>
      <c s="7" t="n" r="C67">
        <v>14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1. ORGANIZATION AND BASIS OF PR</vt:lpstr>
      <vt:lpstr>2. PACIFIC ETHANOL WEST PLANTS</vt:lpstr>
      <vt:lpstr>3. ACQUISITION OF AVENTINE</vt:lpstr>
      <vt:lpstr>4. INVENTORIES</vt:lpstr>
      <vt:lpstr>5. DERIVATIVES</vt:lpstr>
      <vt:lpstr>6. DEBT</vt:lpstr>
      <vt:lpstr>7. PENSION AND RETIREMENT BENEF</vt:lpstr>
      <vt:lpstr>8. COMMON STOCK AND WARRANTS</vt:lpstr>
      <vt:lpstr>9. COMMITMENTS AND CONTINGENCIE</vt:lpstr>
      <vt:lpstr>10. FAIR VALUE MEASUREMENTS</vt:lpstr>
      <vt:lpstr>11. EARNINGS PER SHARE</vt:lpstr>
      <vt:lpstr>1. ORGANIZATION AND BASIS OF 17</vt:lpstr>
      <vt:lpstr>3. ACQUISITION OF AVENTINE (Tab</vt:lpstr>
      <vt:lpstr>4. INVENTORIES (Tables)</vt:lpstr>
      <vt:lpstr>5. DERIVATIVES (Tables)</vt:lpstr>
      <vt:lpstr>6. DEBT (Tables)</vt:lpstr>
      <vt:lpstr>10. FAIR VALUE MEASUREMENTS (Ta</vt:lpstr>
      <vt:lpstr>11. EARNINGS PER SHARE (Tables)</vt:lpstr>
      <vt:lpstr>1. ORGANIZATION AND BASIS OF 24</vt:lpstr>
      <vt:lpstr>2. PACIFIC ETHANOL WEST PLANTS </vt:lpstr>
      <vt:lpstr>3. ACQUISITION OF AVENTINE (Det</vt:lpstr>
      <vt:lpstr>3. ACQUISITION OF AVENTINE (D27</vt:lpstr>
      <vt:lpstr>3. ACQUISITION OF AVENTINE (D28</vt:lpstr>
      <vt:lpstr>4. INVENTORIES (Details)</vt:lpstr>
      <vt:lpstr>5. DERIVATIVES (Details - deriv</vt:lpstr>
      <vt:lpstr>5. DERIVATIVES (Details - Recog</vt:lpstr>
      <vt:lpstr>6. DEBT (Details - Long term bo</vt:lpstr>
      <vt:lpstr>6. DEBT (Details Narrative)</vt:lpstr>
      <vt:lpstr>7. PENSION AND RETIREMENT BEN34</vt:lpstr>
      <vt:lpstr>8. COMMON STOCK AND WARRANTS (D</vt:lpstr>
      <vt:lpstr>9. COMMITMENTS AND CONTINGENC36</vt:lpstr>
      <vt:lpstr>10. FAIR VALUE MEASUREMENTS (De</vt:lpstr>
      <vt:lpstr>10. FAIR VALUE MEASUREMENTS (38</vt:lpstr>
      <vt:lpstr>10. FAIR VALUE MEASUREMENTS (39</vt:lpstr>
      <vt:lpstr>11. EARNINGS PER SHARE (Details</vt:lpstr>
      <vt:lpstr>11. EARNINGS PER SHARE (Detai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8:17Z</dcterms:created>
  <dcterms:modified xmlns:dcterms="http://purl.org/dc/terms/" xmlns:xsi="http://www.w3.org/2001/XMLSchema-instance" xsi:type="dcterms:W3CDTF">2015-11-06T17:18:17Z</dcterms:modified>
  <dc:title xmlns:dc="http://purl.org/dc/elements/1.1/">Untitled</dc:title>
  <dc:description xmlns:dc="http://purl.org/dc/elements/1.1/"/>
  <dc:subject xmlns:dc="http://purl.org/dc/elements/1.1/"/>
  <cp:keywords/>
  <cp:category/>
</cp:coreProperties>
</file>